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 Organization and Summa" sheetId="7" state="visible" r:id="rId7"/>
    <sheet xmlns:r="http://schemas.openxmlformats.org/officeDocument/2006/relationships" name="Note 2 - Related Party Converti" sheetId="8" state="visible" r:id="rId8"/>
    <sheet xmlns:r="http://schemas.openxmlformats.org/officeDocument/2006/relationships" name="Note 3 - Bank Financing Arrange" sheetId="9" state="visible" r:id="rId9"/>
    <sheet xmlns:r="http://schemas.openxmlformats.org/officeDocument/2006/relationships" name="Note 4 - Commitments and Contin" sheetId="10" state="visible" r:id="rId10"/>
    <sheet xmlns:r="http://schemas.openxmlformats.org/officeDocument/2006/relationships" name="Note 5 - Stock-Based Compensati" sheetId="11" state="visible" r:id="rId11"/>
    <sheet xmlns:r="http://schemas.openxmlformats.org/officeDocument/2006/relationships" name="Note 6 - Shares Reserved" sheetId="12" state="visible" r:id="rId12"/>
    <sheet xmlns:r="http://schemas.openxmlformats.org/officeDocument/2006/relationships" name="Note 7 - Retirement Plan" sheetId="13" state="visible" r:id="rId13"/>
    <sheet xmlns:r="http://schemas.openxmlformats.org/officeDocument/2006/relationships" name="Note 8 - Income Taxes" sheetId="14" state="visible" r:id="rId14"/>
    <sheet xmlns:r="http://schemas.openxmlformats.org/officeDocument/2006/relationships" name="Note 9 - Subsequent Events" sheetId="15" state="visible" r:id="rId15"/>
    <sheet xmlns:r="http://schemas.openxmlformats.org/officeDocument/2006/relationships" name="Organization and Summary of Sig" sheetId="16" state="visible" r:id="rId16"/>
    <sheet xmlns:r="http://schemas.openxmlformats.org/officeDocument/2006/relationships" name="Summary of Significant Accounti" sheetId="17" state="visible" r:id="rId17"/>
    <sheet xmlns:r="http://schemas.openxmlformats.org/officeDocument/2006/relationships" name="Bank Financing Arrangements (Ta" sheetId="18" state="visible" r:id="rId18"/>
    <sheet xmlns:r="http://schemas.openxmlformats.org/officeDocument/2006/relationships" name="Commitments and Contingencies (" sheetId="19" state="visible" r:id="rId19"/>
    <sheet xmlns:r="http://schemas.openxmlformats.org/officeDocument/2006/relationships" name="Stock-Based Compensation Plan (" sheetId="20" state="visible" r:id="rId20"/>
    <sheet xmlns:r="http://schemas.openxmlformats.org/officeDocument/2006/relationships" name="Shares Reserved (Tables)" sheetId="21" state="visible" r:id="rId21"/>
    <sheet xmlns:r="http://schemas.openxmlformats.org/officeDocument/2006/relationships" name="Income Taxes (Tables)" sheetId="22" state="visible" r:id="rId22"/>
    <sheet xmlns:r="http://schemas.openxmlformats.org/officeDocument/2006/relationships" name="Foreign Currency (Details Narra" sheetId="23" state="visible" r:id="rId23"/>
    <sheet xmlns:r="http://schemas.openxmlformats.org/officeDocument/2006/relationships" name="Activities in allowance for dou" sheetId="24" state="visible" r:id="rId24"/>
    <sheet xmlns:r="http://schemas.openxmlformats.org/officeDocument/2006/relationships" name="Inventory Components (Details)" sheetId="25" state="visible" r:id="rId25"/>
    <sheet xmlns:r="http://schemas.openxmlformats.org/officeDocument/2006/relationships" name="Prepaid Expenses and Other Curr" sheetId="26" state="visible" r:id="rId26"/>
    <sheet xmlns:r="http://schemas.openxmlformats.org/officeDocument/2006/relationships" name="Depreciation Expense (Details N" sheetId="27" state="visible" r:id="rId27"/>
    <sheet xmlns:r="http://schemas.openxmlformats.org/officeDocument/2006/relationships" name="Major Customers as a Percentage" sheetId="28" state="visible" r:id="rId28"/>
    <sheet xmlns:r="http://schemas.openxmlformats.org/officeDocument/2006/relationships" name="Concentration of Suppliers (Det" sheetId="29" state="visible" r:id="rId29"/>
    <sheet xmlns:r="http://schemas.openxmlformats.org/officeDocument/2006/relationships" name="Deferred Revenue (Details Narra" sheetId="30" state="visible" r:id="rId30"/>
    <sheet xmlns:r="http://schemas.openxmlformats.org/officeDocument/2006/relationships" name="Warranty (Details Narrative)" sheetId="31" state="visible" r:id="rId31"/>
    <sheet xmlns:r="http://schemas.openxmlformats.org/officeDocument/2006/relationships" name="Software Development Costs (Det" sheetId="32" state="visible" r:id="rId32"/>
    <sheet xmlns:r="http://schemas.openxmlformats.org/officeDocument/2006/relationships" name="Advertising Costs (Details Narr" sheetId="33" state="visible" r:id="rId33"/>
    <sheet xmlns:r="http://schemas.openxmlformats.org/officeDocument/2006/relationships" name="Net Loss Per Share (Details)" sheetId="34" state="visible" r:id="rId34"/>
    <sheet xmlns:r="http://schemas.openxmlformats.org/officeDocument/2006/relationships" name="Revenues By Geographic Areas (D" sheetId="35" state="visible" r:id="rId35"/>
    <sheet xmlns:r="http://schemas.openxmlformats.org/officeDocument/2006/relationships" name="Major customers accounted for a" sheetId="36" state="visible" r:id="rId36"/>
    <sheet xmlns:r="http://schemas.openxmlformats.org/officeDocument/2006/relationships" name="Short Term Related Party Conver" sheetId="37" state="visible" r:id="rId37"/>
    <sheet xmlns:r="http://schemas.openxmlformats.org/officeDocument/2006/relationships" name="Bank Financing Arrangements (De" sheetId="38" state="visible" r:id="rId38"/>
    <sheet xmlns:r="http://schemas.openxmlformats.org/officeDocument/2006/relationships" name="Amounts Outstanding under Bank " sheetId="39" state="visible" r:id="rId39"/>
    <sheet xmlns:r="http://schemas.openxmlformats.org/officeDocument/2006/relationships" name="Amounts Outstanding under Ban_2" sheetId="40" state="visible" r:id="rId40"/>
    <sheet xmlns:r="http://schemas.openxmlformats.org/officeDocument/2006/relationships" name="Commitments and Contingencies_2" sheetId="41" state="visible" r:id="rId41"/>
    <sheet xmlns:r="http://schemas.openxmlformats.org/officeDocument/2006/relationships" name="Future Minimum Payments For Ope" sheetId="42" state="visible" r:id="rId42"/>
    <sheet xmlns:r="http://schemas.openxmlformats.org/officeDocument/2006/relationships" name="Future Minimum Payments Under C" sheetId="43" state="visible" r:id="rId43"/>
    <sheet xmlns:r="http://schemas.openxmlformats.org/officeDocument/2006/relationships" name="Stock options' weighted average" sheetId="44" state="visible" r:id="rId44"/>
    <sheet xmlns:r="http://schemas.openxmlformats.org/officeDocument/2006/relationships" name="Activity of stock options exerc" sheetId="45" state="visible" r:id="rId45"/>
    <sheet xmlns:r="http://schemas.openxmlformats.org/officeDocument/2006/relationships" name="2004 Plan Options Available for" sheetId="46" state="visible" r:id="rId46"/>
    <sheet xmlns:r="http://schemas.openxmlformats.org/officeDocument/2006/relationships" name="2004 Plan Outstanding Options R" sheetId="47" state="visible" r:id="rId47"/>
    <sheet xmlns:r="http://schemas.openxmlformats.org/officeDocument/2006/relationships" name="2004 Plan outstanding and exerc" sheetId="48" state="visible" r:id="rId48"/>
    <sheet xmlns:r="http://schemas.openxmlformats.org/officeDocument/2006/relationships" name="Stock-Based Compensation (Detai" sheetId="49" state="visible" r:id="rId49"/>
    <sheet xmlns:r="http://schemas.openxmlformats.org/officeDocument/2006/relationships" name="Common stock reserved for futur" sheetId="50" state="visible" r:id="rId50"/>
    <sheet xmlns:r="http://schemas.openxmlformats.org/officeDocument/2006/relationships" name="Schedule of Income Tax Expense " sheetId="51" state="visible" r:id="rId51"/>
    <sheet xmlns:r="http://schemas.openxmlformats.org/officeDocument/2006/relationships" name="Schedule of Effective Income Ta" sheetId="52" state="visible" r:id="rId52"/>
    <sheet xmlns:r="http://schemas.openxmlformats.org/officeDocument/2006/relationships" name="Schedule of Deferred Tax Assets" sheetId="53" state="visible" r:id="rId53"/>
    <sheet xmlns:r="http://schemas.openxmlformats.org/officeDocument/2006/relationships" name="Schedule of Unrecognized Tax Be"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528">
  <si>
    <t>Document and Entity Information - USD ($)</t>
  </si>
  <si>
    <t>12 Months Ended</t>
  </si>
  <si>
    <t>Dec. 31, 2018</t>
  </si>
  <si>
    <t>Mar. 25, 2019</t>
  </si>
  <si>
    <t>Jun. 30, 2018</t>
  </si>
  <si>
    <t>Document And Entity Information</t>
  </si>
  <si>
    <t>Entity Registrant Name</t>
  </si>
  <si>
    <t>Socket Mobile, Inc.</t>
  </si>
  <si>
    <t>Entity Central Index Key</t>
  </si>
  <si>
    <t>0000944075</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8</t>
  </si>
  <si>
    <t>Entity Shell Company</t>
  </si>
  <si>
    <t>Balance Sheets - USD ($)</t>
  </si>
  <si>
    <t>Dec. 31, 2017</t>
  </si>
  <si>
    <t>Current assets:</t>
  </si>
  <si>
    <t>Cash and cash equivalents</t>
  </si>
  <si>
    <t>Accounts receivable, net</t>
  </si>
  <si>
    <t>Inventories, net</t>
  </si>
  <si>
    <t>Prepaid expenses and other current assets</t>
  </si>
  <si>
    <t>Deferred cost on shipments to distributors</t>
  </si>
  <si>
    <t>Total current assets</t>
  </si>
  <si>
    <t>Property and equipment:</t>
  </si>
  <si>
    <t>Machinery and office equipment</t>
  </si>
  <si>
    <t>Computer equipment</t>
  </si>
  <si>
    <t>Property and equipment, gross</t>
  </si>
  <si>
    <t>Accumulated depreciation</t>
  </si>
  <si>
    <t>Property and equipment, net</t>
  </si>
  <si>
    <t>Goodwill</t>
  </si>
  <si>
    <t>Other long-term assets</t>
  </si>
  <si>
    <t>Deferred tax assets</t>
  </si>
  <si>
    <t>Total assets</t>
  </si>
  <si>
    <t>Current liabilities:</t>
  </si>
  <si>
    <t>Accounts payable and accrued expenses</t>
  </si>
  <si>
    <t>Accrued payroll and related expenses</t>
  </si>
  <si>
    <t>Deferred revenue on shipments to distributors</t>
  </si>
  <si>
    <t>Short term portion of deferred service revenue</t>
  </si>
  <si>
    <t>Bank lines of credit</t>
  </si>
  <si>
    <t xml:space="preserve"> </t>
  </si>
  <si>
    <t>Term loan – current portion</t>
  </si>
  <si>
    <t>Short term portion of capital leases and deferred rent</t>
  </si>
  <si>
    <t>Total current liabilities</t>
  </si>
  <si>
    <t>Long term portion of deferred service revenue</t>
  </si>
  <si>
    <t>Long term portion of capital leases and deferred rent</t>
  </si>
  <si>
    <t>Term loan – long-term portion</t>
  </si>
  <si>
    <t>Total liabilities</t>
  </si>
  <si>
    <t>Stockholders’ equity:</t>
  </si>
  <si>
    <t>Common stock, $0.001 par value: Authorized – 20,000,000 shares, Issued and outstanding – 5,883,109 shares at December 31, 2018 and 7,011,128 shares at December 31, 2017</t>
  </si>
  <si>
    <t>Additional paid-in capital</t>
  </si>
  <si>
    <t>Accumulated deficit</t>
  </si>
  <si>
    <t>Total stockholders’ equity</t>
  </si>
  <si>
    <t>Total liabilities and stockholders’ equity</t>
  </si>
  <si>
    <t>Balance Sheets (Parenthetical) - $ / shares</t>
  </si>
  <si>
    <t>LIABILITIES AND STOCKHOLDERS' EQUITY</t>
  </si>
  <si>
    <t>Common stock par value</t>
  </si>
  <si>
    <t>Common stock, shares authorized</t>
  </si>
  <si>
    <t>Common stock, shares issued</t>
  </si>
  <si>
    <t>Common stock, shares outstanding</t>
  </si>
  <si>
    <t>Statements of Operations - USD ($)</t>
  </si>
  <si>
    <t>Income Statement [Abstract]</t>
  </si>
  <si>
    <t>Revenues</t>
  </si>
  <si>
    <t>Cost of revenues</t>
  </si>
  <si>
    <t>Gross profit</t>
  </si>
  <si>
    <t>Operating expenses:</t>
  </si>
  <si>
    <t>Research and development</t>
  </si>
  <si>
    <t>Sales and marketing</t>
  </si>
  <si>
    <t>General and administrative</t>
  </si>
  <si>
    <t>Total operating expenses</t>
  </si>
  <si>
    <t>Operating income (loss)</t>
  </si>
  <si>
    <t>Interest expense and other, net</t>
  </si>
  <si>
    <t>Net income (loss) before income taxes</t>
  </si>
  <si>
    <t>Income tax benefit (expense)</t>
  </si>
  <si>
    <t>Deferred taxes revaluation</t>
  </si>
  <si>
    <t>Net (loss)</t>
  </si>
  <si>
    <t>Net (loss) per share:</t>
  </si>
  <si>
    <t>Basic and diluted</t>
  </si>
  <si>
    <t>Weighted average shares outstanding:</t>
  </si>
  <si>
    <t>Shareholders Equity - USD ($)</t>
  </si>
  <si>
    <t>Common Stock</t>
  </si>
  <si>
    <t>Additional Paid-In Capital</t>
  </si>
  <si>
    <t>Retained Earnings / Accumulated Deficit</t>
  </si>
  <si>
    <t>Total</t>
  </si>
  <si>
    <t>Beginning Balance at Dec. 31, 2016</t>
  </si>
  <si>
    <t>Beginning Balance (in shares) at Dec. 31, 2016</t>
  </si>
  <si>
    <t>Exercise of stock options</t>
  </si>
  <si>
    <t>Exercise of stock options (in shares)</t>
  </si>
  <si>
    <t>Conversion of notes payable</t>
  </si>
  <si>
    <t>Conversion of notes payable (in shares)</t>
  </si>
  <si>
    <t>Stock-based compensation</t>
  </si>
  <si>
    <t>Cost of tender offer</t>
  </si>
  <si>
    <t>Net effect of deferred revenue adjustment</t>
  </si>
  <si>
    <t>Net loss</t>
  </si>
  <si>
    <t>Ending Balance at Dec. 31, 2017</t>
  </si>
  <si>
    <t>Ending Balance (in shares) at Dec. 31, 2017</t>
  </si>
  <si>
    <t>Cost of tender offer (in shares)</t>
  </si>
  <si>
    <t>Ending Balance at Dec. 31, 2018</t>
  </si>
  <si>
    <t>Ending Balance (in shares) at Dec. 31, 2018</t>
  </si>
  <si>
    <t>Statements of Cash Flows - USD ($)</t>
  </si>
  <si>
    <t>Operating activities</t>
  </si>
  <si>
    <t>Adjustments to reconcile net loss to net cash provided by operating activities:</t>
  </si>
  <si>
    <t>Depreciation and amortization</t>
  </si>
  <si>
    <t>Changes in deferred taxes</t>
  </si>
  <si>
    <t>Changes in operating assets and liabilities:</t>
  </si>
  <si>
    <t>Accounts receivable</t>
  </si>
  <si>
    <t>Inventories</t>
  </si>
  <si>
    <t>Net deferred revenue on shipments to distributors</t>
  </si>
  <si>
    <t>Deferred service revenue</t>
  </si>
  <si>
    <t>Change in deferred rent</t>
  </si>
  <si>
    <t>Net cash provided by operating activities</t>
  </si>
  <si>
    <t>Investing activities</t>
  </si>
  <si>
    <t>Purchase of equipment</t>
  </si>
  <si>
    <t>Capitalized software costs</t>
  </si>
  <si>
    <t>Net cash used in investing activities</t>
  </si>
  <si>
    <t>Financing activities</t>
  </si>
  <si>
    <t>Payments on capital leases</t>
  </si>
  <si>
    <t>Proceeds from borrowings under bank line of credit agreement</t>
  </si>
  <si>
    <t>Repayments of borrowings under bank line of credit agreement</t>
  </si>
  <si>
    <t>Proceeds from bank term loan</t>
  </si>
  <si>
    <t>Repayments of bank term loan</t>
  </si>
  <si>
    <t>Common stock repurchases and related expenses</t>
  </si>
  <si>
    <t>Stock options exercised</t>
  </si>
  <si>
    <t>Net cash (used in) provided by financing activities</t>
  </si>
  <si>
    <t>Net increase (decrease) in cash and cash equivalents</t>
  </si>
  <si>
    <t>Cash and cash equivalents at beginning of year</t>
  </si>
  <si>
    <t>Cash and cash equivalents at end of year</t>
  </si>
  <si>
    <t>Supplemental cash flow information</t>
  </si>
  <si>
    <t>Cash paid for interest</t>
  </si>
  <si>
    <t>Cash paid for income taxes</t>
  </si>
  <si>
    <t>Supplemental disclosure of non-cash investing activities</t>
  </si>
  <si>
    <t>Conversion of notes payable and accrued interest into common stock</t>
  </si>
  <si>
    <t>Note 1 - Organization and Summary of Significant Accounting Policies</t>
  </si>
  <si>
    <t>Notes to Financial Statements</t>
  </si>
  <si>
    <t>NOTE
1 — Organization and Summary of Significant Accounting Policies Organization
and Business Socket
Mobile, Inc. (the “Company”) is a leading producer of data capture products for mobile applications used in Retail,
Commercial Services, Industrial &amp; Manufacturing, Transportation &amp; Logistics, and Health Care. The Company produces a family
of data capture products that connect over Bluetooth and work with applications running on smartphones, tablets and mobile computers
using operating systems from Apple® (iOS), Google™ (Android™) and Microsoft® (Windows®). The Company focuses
on serving the needs of software application developers as the scanner sales are primarily driven by the deployment of barcode
and RFID/NFC enabled mobile applications. The
Company designs its own products and subcontracts the manufacturing of product components to independent third-party contract
manufacturers who are in the U.S., Mexico, Singapore, China, Malaysia and Taiwan and who have the equipment, know-how and capacity
to manufacture products to the Company’s specifications. Final products are assembled, tested, packaged, and distributed
at and from its Newark, California facility. The Company offers its products worldwide through two-tier distribution enabling
customers to purchase from a large number of on-line resellers around the world including some application developers. The geographic
regions served by the Company include the Americas, Europe, Asia Pacific and Africa. The
Company was founded in March 1992 as Socket Communications, Inc. and reincorporated in Delaware in 1995 prior to the Company’s
initial public offering in June 1995. The Company began doing business as Socket Mobile, Inc. in January 2007 to better reflect
its market focus on the mobile business market, and changed its legal name to Socket Mobile, Inc. in April 2008. The Company’s
common stock trades on the NASDAQ Marketplace under the symbol “SCKT.” The Company’s principal executive offices
are located at 39700 Eureka Drive, Newark, CA 94560.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revenue and expense during the reporting
period. Actual results could differ from those estimates, and such differences may be material to the financial statements. Cash
and Cash Equivalents The
Company considers all highly liquid investments purchased with a maturity date of 90 days or less at date of purchase to be cash
equivalents. For the years ended December 31, 2018 and 2017,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Fair
Value of Financial Instruments The
carrying value of the Company’s cash and cash equivalents, accounts receivable, accounts payable and foreign exchange contracts
approximate fair value due to the relatively short period of time to maturity. Derivative
Financial Instruments The
Company's primary objective for holding derivative financial instruments is to manage foreign currency risks. The Company's derivative
financial instruments are recorded at fair value and are included in other current assets, other assets, other accrued liabilities
or long-term debt depending on the contractual maturity and whether the Company has a gain or loss. The Company's accounting policies
for these instruments are based on whether they meet the Company's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Gains and losses on derivatives that do not qualify for hedge accounting are recognized immediately
in earnings. The Company regularly enters into forward foreign currency contracts to reduce exposures related to rate changes
in certain foreign currencies. The
Company records its forward foreign currency contracts at fair value. At December 31, 2018 and 2017, the Company had no open forward
foreign currency contracts. Foreign
Currency The
functional currency for the Company is the U.S. dollar. However, the Company requires European distributors to purchase products
in Euros and British pounds and pays the expenses of European employees in Euros and British pounds. The Company hedges a significant
portion of the European receivables balance denominated in Euros to reduce the foreign currency risk associates with these assets.
In 2018, the total net adjustment for the effects of changes in foreign currency on cash balances, collections, payables, and
derivatives used to hedge foreign currency risks, was a net loss of $20,000 compared to a net loss of $3,400 in 2017. Accounts
Receivable Allowances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following describes
activity in the allowance for doubtful accounts for the years ended December 31, 2018 and 2017:
Year Balance at Charged to Amounts Balance at
2018 $ 89,058 $ — $ — $ 89,058
2017 $ 89,058 $ — $ — $ 89,058 Inventories Inventories
consist principally of raw materials and sub-assemblies stated at the lower of standard cost, which approximates actual costs
(first-in, first-out method), or market. Market is defined as replacement cost, but not in excess of estimated net realizable
value or less than estimated net realizable value less a normal margin. At the end of each reporting period, the Company compares
its inventory on hand to its forecasted requirements for the next nine-month period and reserves the cost of any inventory that
is surplus, less any amounts that the Company believes it can recover from the disposal of goods or that the Company specifically
believes will be saleable past a nine- month horizon. The Company’s sales forecasts are based upon historical trends, communications
from customers, and marketing data regarding market trends and dynamics. Changes in the amounts recorded for surplus or obsolete
inventory are included in cost of revenue. Inventories, net of write-downs, at December 31, 2018 and 2017 consisted of the following:
December 31,
2018 2017
Raw materials and sub-assemblies $ 2,785,154 $ 3,016,327
Finished goods 335,335 67,120
Inventory reserves (848,161 ) (885,181 )
Inventory, net $ 2,272,328 $ 2,198,266 Prepaid
Expenses and Other Current Assets Prepaid
expenses and other current assets consist of various payments that the Company has made in advance for goods or services to be
received in the future. Prepaid expenses and other current assets at December 31, 2018 and 2017 consisted of the following:
December 31,
2018 2017
Prepaid insurance $ 18,061 $ 37,496
Product certification costs 74,919 58,755
Prepaid inventory purchases 110,301 114,927
Others 104,551 174,330
Prepaid expenses and other current assets $ 307,832 $ 385,508 Property
and Equipment Property
and equipment are stated at cost. Depreciation and amortization are computed using the straight-line method, over the estimated
useful lives of the assets ranging from one to five years. Assets under capital leases are amortized in a manner consistent with
the Company’s normal depreciation policy for owned assets, or the remaining lease term as applicable. Depreciation expense
in the years ended December 31, 2018 and 2017, was $397,392 and $313,653, respectively. Goodwill Goodwill
is tested for impairment annually as of September 30th or more frequently when events or circumstances indicate that the carrying
value of the Company's single reporting unit more likely than not exceeds its fair value. The Company performed its annual goodwill
impairment analysis as of September 30, 2018. The Company used the two-step test as required to assess goodwill for impairment.
The first step of the goodwill impairment test consisted of comparing the carrying value of the reporting unit to its fair value.
Management estimated the fair value of the Company's reporting unit using various methods and compared the fair value to the carrying
amount (net book value) to ascertain if potential goodwill impairment existed. The Company utilized methods that focused on its
ability to produce income ("Income Approach") and the Company’s market capitalization ("Market Capitalization
Approach"). Key assumptions utilized in the determination of fair value in step one of the test included the following: the
Company's market capitalization; revenue and expense forecasts used in the evaluation were based on trends of historical performance
and management's estimate of future performance; cash flows utilized in the discounted cash flow analysis were estimated using
a weighted average cost of capital determined to be appropriate for the Company. No impairment of goodwill was recorded in the
years ended December 31, 2018 and 2017. Deferred
Rent The
Company operates its headquarters under a non-cancelable operating lease. The Company recognizes rent expense under its lease
on a straight-line basis measured over the term of the lease. The excess of accumulated rental expense measured on a straight-line
basis over actual accumulated rent paid is recorded as a liability on the Company’s balance sheet in its short- and long-term
components. Deferred rent at December 31, 2018 and December 31, 2017 was $244,862 and $274,388 respectively. 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t December 31, 2018 and December 31, 2017 were as follows:
December 31,
2018 2017
Ingram Micro Inc. 41 % 37 %
Bluestar, Inc. 19 % 23 %
ScanSource, Inc. * 10 %
Ingram Micro Pan Europe GmbH * 10 %
*Customer accounts for less
than 10% of accounts receivable balances 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At December 31, 2018, 25% of the Company’s accounts payable balances
were concentrated with top two suppliers. For the years ended December 31, 2018 and 2017, top two suppliers accounted for 49%
and 52%, respectively, of the inventory purchases in each of these years. 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On January 1, 2017, the Company recorded a one-time reduction (debit) to net deferred revenue in the amount of $836,000 less the
deferred tax effects of $333,000 for a net improvement in retained deficit of $503,000. At December 31, 2018, the deferred revenue
and deferred cost on shipments to distributors were approximately $397,000 and $165,000 respectively, compared to approximately
$493,000 and $204,000, respectively, at December 31, 2017. The
Company defers revenue on advance payments from customers when performance obligations have yet to be completed and/or services
performed. The
Company earns revenue from services performed in connection with consulting and engineering development arrangements. For those
agreements that include contract milestones or acceptance criteria, revenue is recognized as such milestones are achieved or as
such acceptance occurs. The
Company also earns revenue from its SocketCare services program which provides for extended warranty and accidental breakage coverage
for selected products. Service purchased at the time of product purchase provides for coverage in three-year and five-year terms.
The Company additionally offers comprehensive coverage and program term extensions. Revenues from the SocketCare services program
are recognized ratably over the life of the extended warranty contract. The amount of unrecognized warranty service revenue is
classified as deferred service revenue and presented on the Company’s balance sheet in its short- and long-term components. Warranty The
Company’s products typically carry a one-year warranty. The Company reserves for estimated product warranty costs at the
time revenue is recognized based upon the Company’s historical warranty experience, and additionally for any known product
warranty issues. If actual costs differ from initial estimates, the Company records the difference in the period they are identified.
Actual claims are charged against the warranty reserve. The following describes activity in the reserves for product warranty
costs for the years ended December 31, 2018 and 2017:
Year Balance at Additional Warranty Reserves Amounts Balance at
2018 $ 78,871 $ 56,383 $ (56,383 ) $ 78,871
2017 $ 78,871 $ 53,115 $ (53,115 ) $ 78,871 Research
and Development Research
and development expenditures are charged to operations as incurred. The major components
of research and development costs include salaries and employee benefits, stock-based compensation expense, , and allocations of overhead
and occupancy costs. Software
Development Costs Costs
incurred to develop computer software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cost. When a product is ready for general release, its capitalized costs
are amortized on a product-by-product basis. The annual amortization is the straight-line method over the remaining estimated
economic life (a period of three to five years) of the product. Amortization of capitalized software development costs is included
in the cost of revenues line on the statements of operations. If the future revenue of a product is less than anticipated,
impairment of the related unamortized development costs could occur, which could impact the Company’s results of operations.
Amortization expense on software development costs included in costs of revenues for 2018 and 2017 was $34,650 and $0, respectively.
The amount of unamortized capitalized software costs as of December 31, 2018 and 2017 was $173,000 and $208,000, respectively. Advertising
Costs Advertising
costs are charged to sales and marketing as incurred. The Company incurred $75,286 and $61,262, in advertising costs during 2018
and 2017, respectively. Income
Taxes The
Company uses the asset and liability method to account for income taxes. Deferred tax assets and liabilities are determined based
on differences between financial reporting and tax bases of assets and liabilities and are measured using enacted tax rates and
laws that will be in effect when the differences are expected to reverse. The Company records a valuation allowance against deferred
tax assets when it is more likely than not that such assets will not be realized. The effect on deferred tax assets and liabilities
of a change in tax rates is recognized in income in the period that includes the enactment dat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 Shipping
and handling costs Shipping
and handling costs are included in the cost of revenues in the statement of operations. Net
Loss Per Share The
following table sets forth the reconciliation of basic shares to diluted shares and the computation of basic and diluted net loss
per share:
Years Ended December 31,
2018 2017
Numerator:
Net loss $ (571,141 ) $ (1,430,731 )
Denominator:
Weighted average shares outstanding used in computing
Basic and diluted 6,094,709 6,292,898
Net loss per share applicable to common stockholders:
Basic and diluted $ (0.09 ) $ (0.23 ) Due
to the net loss for 2018 and 2017, options to purchase 2,374,124 and 2,247,026 shares, respectively, of the Company’s Common
Stock were excluded from the calculation of the diluted earnings per share because they are anti-dilutive. Basic and diluted EPS
are the same for 2018 and 2017. Stock-Based
Compensation Expense The
Company has incentive plans that reward employees with stock options. The amount of compensation cost for these stock-based awards
is measured based on the fair value of the awards as of the date that the awards are issued. The fair values of stock options
are generally determined using a binomial lattice valuation model which incorporates assumptions about expected volatility, risk-free
interest rate, dividend yield, and expected life. Compensation cost for stock-based awards is recognized on a straight-line basis
over the vesting period. Segment
Information Operating
segments are defined as components of an enterprise about which separate financial information is available that is evaluated
regularly by the chief executive officer in deciding how to allocate resources and in assessing performance. The
Company operates in the mobile barcode scanning and RFID reader/writer market. Mobile scanning typically consists of mobile devices
such as smartphones or tablets, with mobile scanning peripherals for data collection, and third-party vertical applications software.
The Company distributes its products in the United States and foreign countries primarily through distributors and resellers.
The Company markets its products primarily through application developers whose applications are designed to work with Company’s
products. Revenues
for the geographic areas for the years ended December 31, 2018 and 2017 are as follows:
Years Ended December 31,
Revenues: (in thousands) 2018 2017
United States $ 12,562 $ 16,621
Europe 2,526 3,572
Asia and rest of world 1,366 1,093
$ 16,454 $ 21,286 Export
revenues are attributable to countries based on the location of the Company’s customers. The Company does not hold long-lived
assets in foreign locations. Major
Customers Customers
who accounted for at least 10% of total revenues for the years ended December 31, 2018 and 2017 were as follows:
Years Ended December 31,
2018 2017
Ingram Micro Inc. 32 % 37 %
BlueStar, Inc. 21 % 17 %
ScanSource, Inc. 10 % 16 % Recently
Issued Financial Accounting Standards From
time to time,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financial position or results of operations
upon adoption. In
February 2016, the FASB issued ASU 2016-02, Leases (Topic 842) and subsequent amendments to the initial guidance: ASU 2017-13,
ASU 2018-10, ASU 2018-11, ASU 2018-20 and ASU 2019-01 (collectively, Topic 842). Topic 842 requires lessees to classify leases
as either finance or operating leases and to record a right-of-use asset and a lease liability for all leases with a term greater
than 12 months regardless of the lease classification. We expect to adopt Topic 842 using the effective date, January 2019, as
the date of our initial application of the standard. Consequently, financial information for the comparative periods will not
be updated. We expect that our finance and operating lease commitments will be subject to the new standard and recognized as finance
and operating lease liabilities and right-of-use assets upon our adoption of Topic 842, which will increase our total assets and
total liabilities that we report relative to such amounts prior to adoption. In
June 2018, the FASB issued ASU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It was effective for annual reporting periods,
and interim periods within those years, beginning after December 15, 2018 and did not have a significant impact on the Company’s
financial statements. In
August 2018, the FASB issued ASU 2018-15, Intangibles - Goodwill and Other-Internal-Use Software (“ASU 2018-15”),
which aligns the requirements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is not expected to have a significant
impact on the Company’s financial statements.</t>
  </si>
  <si>
    <t>Note 2 - Related Party Convertible Notes Payable</t>
  </si>
  <si>
    <t>NOTE
2 — Short Term Related Party Convertible Notes Payable The
Company’s Subordinated Convertible Notes of $752,625 matured on September 4, 2017. At the option of the note holders, note
payable principal and accrued interest totaling $1,216,109 was converted into 972,884 shares of common stock at a conversion rate
of $1.25 per share. The conversion reduced current liabilities and increased stockholders’ equity by $1,216,109. These 4-year
notes were originally issued on September 4, 2013 to officers and directors of the company and converted into common stock at
maturity pursuant to the terms of the notes. Interest expense on these convertible notes for 2017 was $80,676.</t>
  </si>
  <si>
    <t>Note 3 - Bank Financing Arrangements</t>
  </si>
  <si>
    <t xml:space="preserve">Amounts outstanding
under the term loan and bank credit facilities at December 31, 2018 are as follows:
December 31, 2018
Lines of credit - domestic line 906,549
Lines of credit - EXIM line 410,229
Total lines of credit $ 1,316,778 </t>
  </si>
  <si>
    <t>Note 4 - Commitments and Contingencies</t>
  </si>
  <si>
    <t>NOTE
4 — Commitments and Contingencies Operating
Lease The
Company leases office space under a non-cancelable operating lease that provides the Company approximately 37,100 square feet
in Newark, California. The lease agreement expires on June 30, 2022. Monthly base rent increases four percent per year annually
on July 1 st Future
minimum lease payments under the operating lease at December 31, 2018 are shown below:
Annual minimum payments: Amount
2019 $ 460,053
2020 478,455
2021 497,594
2022 253,675
Total minimum payments $ 1,689,777 Rental
expense under all operating leases for the years ended December 31, 2018 and 2017 was $438,680 and $435,686, respectively. The
amount of deferred rent at December 31, 2018 and December 31, 2017 was $244,862 and $274,388, respectively. Capital
Lease Obligations The
Company leases certain of its equipment under capital leases. The leases are collateralized by the underlying assets. At December
31, 2018 and 2017, property and equipment with costs of $100,584, were subject to such financing arrangements. The accumulated
depreciation of the assets associated with the capital leases as of December 31, 2018 and December 31, 2017, amounted to $76,546
and $51,400 respectively. Future
minimum payments under capital lease and equipment financing arrangements as of December 31, 2018 are as follows:
Annual minimum payments: Amount
2019 $ 16,838
2020 8,454
Total minimum payments 25,292
Less amount representing interest (1,305 )
Present value of net minimum payments $ 23,987
Short term portion of capital leases (15,697 )
Long term portion of capital leases $ 8,290 Purchase
Commitments At
December 31, 2018, the Company’s non-cancelable purchase commitments for inventory to be used in the ordinary course of
business during 2019 were approximately $5,922,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t>
  </si>
  <si>
    <t>Note 5 - Stock-Based Compensation Plan</t>
  </si>
  <si>
    <t>NOTE
5 — Stock-Based Compensation Plan Stock
Option Plan The
Company has one Stock Option Plan in effect in the two years presented: the 2004 Equity Incentive Plan (the “2004 Plan”).
The 2004 Plan provides for the grant of incentive stock options, non-statutory stock options, restricted stock, stock appreciation
rights, and performance awards to employees, directors, and consultants of the Company. Upon ratification of the 2004 Plan by
the shareholders in June 2004, shares in the 1995 Plan that had been reserved but not issued, as well as any shares issued that
would otherwise return to the 1995 Plan as a result of termination of options or repurchase of shares, were added to the shares
reserved for issuance under the 2004 Plan. The Company grants incentive stock options and non-statutory stock options at an exercise
price per share equal to the fair market value per share of common stock on the date of grant. The vesting and exercise provisions
are determined by the Board of Directors, with a maximum term of ten years. The 2004 Plan expires on April 23, 2024. The
Company calculates the value of each stock option grant, estimated on the date of grant, using binomial lattice option pricing
model. The weighted-average estimated fair value of stock options granted during 2018 and 2017 was $1.62 and $2.60, respectively,
using the following weighted-average assumptions:
Years Ended December 31,
2018 2017
Risk-free interest rate (%) 2.96 % 2.34 %
Dividend yield — —
Volatility factor 56.02 % 69.62 %
Expected option life (years) 6.4 5.9 The
table below presents the information related to stock option activity for the years ended December 31, 2018 and 2017:
Years Ended December 31,
2018 2017
Total intrinsic value of stock options exercised $ 197,130 $ 333,849
Cash received from stock option exercises $ 279,176 $ 331,719 Changes
in stock options for the years ended December 31, 2018 and 2017 are as follows:
Outstanding Options
Options Available For Grant Number of Shares Weighted Average Price Per Share Remaining Contractual Term Intrinsic
Balance at December 31, 2016 95,981 2,161,085 $ 2.27
Increase in shares authorized 235,136 —
Granted (275,300 ) 275,300 $ 4.13
Exercised — (159,839 ) $ 2.08
Canceled 29,520 (29,520 ) $ 2.98
Balance at December 31, 2017 85,337 2,247,026 $ 2.50
Increase in shares authorized 280,445 —
Granted (281,300 ) 281,300 $ 2.86
Exercised — (121,981 ) $ 2.29
Canceled 32,221 (32,221 ) $ 3.61
Balance at December 31, 2018 116,703 2,374,124 $ 2.54 4.75 $ 166,266
Exercisable 1,894,933 $ 2.37 3.75 166,266
Unvested 479,191 $ 3.19 8.58 — The
2004 Plan provides for an annual increase in the number of shares authorized under the plan to be added on the first day of each
fiscal year equal to the least amount of 400,000 shares, 4% of the outstanding shares on that date, or an amount as determined
by the Board of Directors. On January 1, 2018 and 2017, a total of 280,445 and 235,136 additional shares, respectively, became
available for grant from the 2004 Plan. The
following table summarizes information about stock options outstanding and exercisable at December 31, 2018:
Options Outstanding Options Exercisable
Range of Exercise Prices Number of Options Outstanding Weighted Average Remaining Life (Years) Weighted Average Exercise Price Number of Options Exercisable Weighted Average Exercise Price
$0.95
- $1.25 364,874 4.58 $ 1.04 364,874 $ 1.04
$1.50 - $1.82 141,855 3.08 $ 1.73 141,855 $ 1.73
$1.89 - $2.27 392,509 4.67 $ 2.13 376,620 $ 2.13
$2.36 - $2.92 525,742 4.00 $ 2.63 392,414 $ 2.62
$2.93 - $3.54 677,769 4.33 $ 3.05 476,003 $ 3.08
$3.70 - $4.49 271,375 8.25 $ 4.12 143,167 $ 4.05
$0.95 - $4.49 2,374,124 4.75 $ 2.54 1,894,933 $ 2.37 Stock-Based
Compensation Expense The
stock-based compensation expense included in the Company’s statements of income for the years ended December 31, 2018 and
2017, consisted of the following:
Years Ended December 31,
Income Statement Classification 2018 2017
Cost of revenues $ 81,141 $ 64,834
Research and development 128,552 104,205
Sales and marketing 126,312 111,087
General and administrative 151,801 146,824
$ 487,806 $ 426,950 As
of December 31, 2018, the total remaining unamortized stock-based compensation expense was $906,605 and is expected to be amortized
over a weighted average period of 2.41 years.</t>
  </si>
  <si>
    <t>Note 6 - Shares Reserved</t>
  </si>
  <si>
    <t xml:space="preserve">NOTE
6 — Shares Reserved Common
stock reserved for future issuance was as follows:
December 31,
2018 2017
Stock option grants outstanding (see Note 5) 2,374,124 2,247,026
Reserved for future stock option grants 116,703 85,337
2,490,827 2,332,363 </t>
  </si>
  <si>
    <t>Note 7 - Retirement Plan</t>
  </si>
  <si>
    <t>NOTE
7 — Retirement Plan The
Company has a tax-deferred savings plan, the Socket Mobile, Inc. 401(k) Plan (“401(k) Plan”), for the benefit of qualified
employees. The 401(k) Plan is designed to provide employees with an accumulation of funds at retirement. Qualified employees may
elect to make contributions to the 401(k) Plan on a monthly basis. No contributions were made by the Company during the years
ended December 31, 2018 and 2017. Administrative expenses relating to the 401(k) Plan are not significant.</t>
  </si>
  <si>
    <t>Note 8 - Income Taxes</t>
  </si>
  <si>
    <t>NOTE
8 — Income Taxes The
Company recorded income tax benefit of $143,000 for 2018 compared to income tax expense of $3.77 million for 2017. Net loss in
2018 results in a setup of additional deferred tax asset (tax loss carryforwards) with a 20-year expiration. Net operating loss
carryforwards do not begin expiring until the end of 2023 if not used. We expect a return to profitable operating results and
full utilization of the NOL benefits. The 2017 income tax expense included deferred tax expense of $1.07 million and federal and
state alternative minimum tax expense of $51,000. The
Tax Cuts and Jobs Act was enacted on December 22, 2017. The Tax Act eliminates alternative minimum taxes and lowers the U.S. federal
corporate income tax from 34% to 21% effective January 1, 2018. The Company remeasured its net deferred tax assets as of
December 31, 2017 at the new enacted tax rate, and accordingly, recorded tax expense of $2.6 million from the write-down of deferred
tax assets in 2017. The
components of income taxes for the periods ended December 31, 2018 and 2017 are as follows:
Years Ended December 31,
2018 2017
Current:
Federal $ — $ 39,274
State — 11,803
Total Current — 51,077
Deferred:
Federal (50,858 ) 3,758,849
State (92,601 ) (40,923 )
Total Deferred (143,459 ) 3,717,926
Income tax (benefit) expense $ (143,459 ) $ 3,769,003 Reconciliation
of the statutory federal income tax rate to the Company's effective tax rate:
Years Ended December 31,
2018 2017
Federal tax at statutory rate 21.00 % 34.00 %
State income tax rate 6.98 % 5.83 %
Remeasurement of deferred taxes — (155.41 %)
Expenses and credits not benefited (7.90 %) —
Provision for taxes 20.08 % (115.58 %) As
of December 31, 2018, the Company did not recognize deferred tax assets relating to an excess tax benefit for stock-based compensation
deduction of $2,523,000. Unrecognized deferred tax benefits will be accounted for as a credit to additional paid-in capital when
realized through a reduction in income taxes payable. Deferred
income tax reflects the net tax effects of temporary differences between the carrying amount of assets and liabilities for financial
reporting purposes and the amount used for income tax purposes. At December 31, 2018, the Company released valuation allowance
against substantially all deferred tax assets. Significant components of net deferred tax assets are as follows:
December 31,
Deferred tax assets: 2018 2017
Net operating loss carryforwards $ 4,849,000 $ 4,777,000
Credits 942,000 806,000
Capitalized research and development costs — —
Other acquired intangibles 6,000 17,000
Accruals not currently deductible 648,000 677,000
Depreciation 75,000 44,000
Total deferred tax assets 6,520,000 6,321,000
Valuation allowance for deferred tax assets (569,000 ) (506,000 )
Net deferred tax assets 5,951,000 5,815,000
Deferred tax liability:
Acquired intangibles (170,000 ) (178,000 )
Net deferred tax assets $ 5,781,000 $ 5,637,000 As
of December 31, 2018, the Company had net operating loss carryforwards for federal income tax purposes of approximately $21,619,000
which will expire at various dates beginning in 2023 and through 2038. Full valuation allowance is maintained for federal research
and development tax credits of approximately $568,000. As of December 31, 2018, the Company had net operating loss carryforwards
for California state income tax purposes of approximately $12,018,000, which will expire at various dates in 2029 and through
2038, and state research and development tax credits of approximately $374,000, which can be carried forward indefinitely. The
Company has determined that utilization of existing net operating losses against future taxable income is not limited by Section 382
of the Internal Revenue Code. Future ownership changes, however, may limit the Company’s ability to fully utilize its existing
net operating loss carryforwards against any future taxable income. A
reconciliation of the beginning and ending amount of unrecognized tax benefits (“UTBs”), excluding interest and penalties,
is as follows:
Amount
Beginning balance at January 1, 2018 $ 866,000
Decreases in UTBs taken in prior years —
Decreases in UTBs taken in current years 76,000
Ending balance at December 31, 2018 $ 942,000 It
is the Company's policy to include interest and penalties related to tax positions as a component of income tax expense. No interest
was accrued for the period ended December 31, 2018. The Company estimates that the unrecognized tax benefit will not change significantly
within the next twelve months. The
Company files its tax returns as prescribed by the tax laws of the jurisdictions in which it operates. The Company is not currently
under audit in any of its jurisdictions where income tax returns are filed.</t>
  </si>
  <si>
    <t>Note 9 - Subsequent Events</t>
  </si>
  <si>
    <t>NOTE
9— Subsequent Events As
of March 25, 2019, 165,600 stock options and 116,050 restricted stock units at an average price of $1.90 per share have been granted
from the 2004 Equity Incentive Plan subsequent to December 31, 2018.</t>
  </si>
  <si>
    <t>Organization and Summary of Significant Accounting Policies (Policies)</t>
  </si>
  <si>
    <t>Organization and Business</t>
  </si>
  <si>
    <t>Organization
and Business Socket
Mobile, Inc. (the “Company”) is a leading producer of data capture products for mobile applications used in Retail,
Commercial Services, Industrial &amp; Manufacturing, Transportation &amp; Logistics, and Health Care. The Company produces a family
of data capture products that connect over Bluetooth and work with applications running on smartphones, tablets and mobile computers
using operating systems from Apple® (iOS), Google™ (Android™) and Microsoft® (Windows®). The Company focuses
on serving the needs of software application developers as the scanner sales are primarily driven by the deployment of barcode
and RFID/NFC enabled mobile applications. The
Company designs its own products and subcontracts the manufacturing of product components to independent third-party contract
manufacturers who are in the U.S., Mexico, Singapore, China, Malaysia and Taiwan and who have the equipment, know-how and capacity
to manufacture products to the Company’s specifications. Final products are assembled, tested, packaged, and distributed
at and from its Newark, California facility. The Company offers its products worldwide through two-tier distribution enabling
customers to purchase from a large number of on-line resellers around the world including some application developers. The geographic
regions served by the Company include the Americas, Europe, Asia Pacific and Africa. The
Company was founded in March 1992 as Socket Communications, Inc. and reincorporated in Delaware in 1995 prior to the Company’s
initial public offering in June 1995. The Company began doing business as Socket Mobile, Inc. in January 2007 to better reflect
its market focus on the mobile business market, and changed its legal name to Socket Mobile, Inc. in April 2008. The Company’s
common stock trades on the NASDAQ Marketplace under the symbol “SCKT.” The Company’s principal executive offices
are located at 39700 Eureka Drive, Newark, CA 94560.</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revenue and expense during the reporting
period. Actual results could differ from those estimates, and such differences may be material to the financial statements.</t>
  </si>
  <si>
    <t>Cash and Cash Equivalents</t>
  </si>
  <si>
    <t>Cash
and Cash Equivalents The
Company considers all highly liquid investments purchased with a maturity date of 90 days or less at date of purchase to be cash
equivalents. For the years ended December 31, 2018 and 2017,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t>
  </si>
  <si>
    <t>Fair Value of Financial Instruments</t>
  </si>
  <si>
    <t>Fair
Value of Financial Instruments The
carrying value of the Company’s cash and cash equivalents, accounts receivable, accounts payable and foreign exchange contracts
approximate fair value due to the relatively short period of time to maturity.</t>
  </si>
  <si>
    <t>Derivative Financial Instruments</t>
  </si>
  <si>
    <t>Derivative
Financial Instruments The
Company's primary objective for holding derivative financial instruments is to manage foreign currency risks. The Company's derivative
financial instruments are recorded at fair value and are included in other current assets, other assets, other accrued liabilities
or long-term debt depending on the contractual maturity and whether the Company has a gain or loss. The Company's accounting policies
for these instruments are based on whether they meet the Company's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Gains and losses on derivatives that do not qualify for hedge accounting are recognized immediately
in earnings. The Company regularly enters into forward foreign currency contracts to reduce exposures related to rate changes
in certain foreign currencies. The
Company records its forward foreign currency contracts at fair value. At December 31, 2018 and 2017, the Company had no open forward
foreign currency contracts.</t>
  </si>
  <si>
    <t>Foreign Currency</t>
  </si>
  <si>
    <t>Foreign
Currency The
functional currency for the Company is the U.S. dollar. However, the Company requires European distributors to purchase products
in Euros and British pounds and pays the expenses of European employees in Euros and British pounds. The Company hedges a significant
portion of the European receivables balance denominated in Euros to reduce the foreign currency risk associates with these assets.
In 2018, the total net adjustment for the effects of changes in foreign currency on cash balances, collections, payables, and
derivatives used to hedge foreign currency risks, was a net loss of $20,000 compared to a net loss of $3,400 in 2017.</t>
  </si>
  <si>
    <t>Accounts Receivable Allowances</t>
  </si>
  <si>
    <t xml:space="preserve">Accounts
Receivable Allowances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following describes
activity in the allowance for doubtful accounts for the years ended December 31, 2018 and 2017:
Year Balance at Charged to Amounts Balance at
2018 $ 89,058 $ — $ — $ 89,058
2017 $ 89,058 $ — $ — $ 89,058 </t>
  </si>
  <si>
    <t xml:space="preserve">Inventories Inventories
consist principally of raw materials and sub-assemblies stated at the lower of standard cost, which approximates actual costs
(first-in, first-out method), or market. Market is defined as replacement cost, but not in excess of estimated net realizable
value or less than estimated net realizable value less a normal margin. At the end of each reporting period, the Company compares
its inventory on hand to its forecasted requirements for the next nine-month period and reserves the cost of any inventory that
is surplus, less any amounts that the Company believes it can recover from the disposal of goods or that the Company specifically
believes will be saleable past a nine- month horizon. The Company’s sales forecasts are based upon historical trends, communications
from customers, and marketing data regarding market trends and dynamics. Changes in the amounts recorded for surplus or obsolete
inventory are included in cost of revenue. Inventories, net of write-downs, at December 31, 2018 and 2017 consisted of the following:
December 31,
2018 2017
Raw materials and sub-assemblies $ 2,785,154 $ 3,016,327
Finished goods 335,335 67,120
Inventory reserves (848,161 ) (885,181 )
Inventory, net $ 2,272,328 $ 2,198,266 </t>
  </si>
  <si>
    <t>Prepaid Expenses and Other Current Assets</t>
  </si>
  <si>
    <t xml:space="preserve">Prepaid
Expenses and Other Current Assets Prepaid
expenses and other current assets consist of various payments that the Company has made in advance for goods or services to be
received in the future. Prepaid expenses and other current assets at December 31, 2018 and 2017 consisted of the following:
December 31,
2018 2017
Prepaid insurance $ 18,061 $ 37,496
Product certification costs 74,919 58,755
Prepaid inventory purchases 110,301 114,927
Others 104,551 174,330
Prepaid expenses and other current assets $ 307,832 $ 385,508 </t>
  </si>
  <si>
    <t>Property and Equipment</t>
  </si>
  <si>
    <t>Property
and Equipment Property
and equipment are stated at cost. Depreciation and amortization are computed using the straight-line method, over the estimated
useful lives of the assets ranging from one to five years. Assets under capital leases are amortized in a manner consistent with
the Company’s normal depreciation policy for owned assets, or the remaining lease term as applicable. Depreciation expense
in the years ended December 31, 2018 and 2017, was $397,392 and $313,653, respectively.</t>
  </si>
  <si>
    <t>Goodwill Goodwill
is tested for impairment annually as of September 30th or more frequently when events or circumstances indicate that the carrying
value of the Company's single reporting unit more likely than not exceeds its fair value. The Company performed its annual goodwill
impairment analysis as of September 30, 2018. The Company used the two-step test as required to assess goodwill for impairment.
The first step of the goodwill impairment test consisted of comparing the carrying value of the reporting unit to its fair value.
Management estimated the fair value of the Company's reporting unit using various methods and compared the fair value to the carrying
amount (net book value) to ascertain if potential goodwill impairment existed. The Company utilized methods that focused on its
ability to produce income ("Income Approach") and the Company’s market capitalization ("Market Capitalization
Approach"). Key assumptions utilized in the determination of fair value in step one of the test included the following: the
Company's market capitalization; revenue and expense forecasts used in the evaluation were based on trends of historical performance
and management's estimate of future performance; cash flows utilized in the discounted cash flow analysis were estimated using
a weighted average cost of capital determined to be appropriate for the Company. No impairment of goodwill was recorded in the
years ended December 31, 2018 and 2017.</t>
  </si>
  <si>
    <t>Deferred Rent</t>
  </si>
  <si>
    <t>Deferred
Rent The
Company operates its headquarters under a non-cancelable operating lease. The Company recognizes rent expense under its lease
on a straight-line basis measured over the term of the lease. The excess of accumulated rental expense measured on a straight-line
basis over actual accumulated rent paid is recorded as a liability on the Company’s balance sheet in its short- and long-term
components. Deferred rent at December 31, 2018 and December 31, 2017 was $244,862 and $274,388 respectively.</t>
  </si>
  <si>
    <t>Concentration of Credit Risk</t>
  </si>
  <si>
    <t xml:space="preserve">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t December 31, 2018 and December 31, 2017 were as follows:
December 31,
2018 2017
Ingram Micro Inc. 41 % 37 %
Bluestar, Inc. 19 % 23 %
ScanSource, Inc. * 10 %
Ingram Micro Pan Europe GmbH * 10 %
*Customer accounts for less
than 10% of accounts receivable balances </t>
  </si>
  <si>
    <t>Concentration of Suppliers</t>
  </si>
  <si>
    <t>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At December 31, 2018, 25% of the Company’s accounts payable balances
were concentrated with top two suppliers. For the years ended December 31, 2018 and 2017, top two suppliers accounted for 49%
and 52%, respectively, of the inventory purchases in each of these years.</t>
  </si>
  <si>
    <t>Revenue Recognition and Deferred Revenue</t>
  </si>
  <si>
    <t>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On January 1, 2017, the Company recorded a one-time reduction (debit) to net deferred revenue in the amount of $836,000 less the
deferred tax effects of $333,000 for a net improvement in retained deficit of $503,000. At December 31, 2018, the deferred revenue
and deferred cost on shipments to distributors were approximately $397,000 and $165,000 respectively, compared to approximately
$493,000 and $204,000, respectively, at December 31, 2017. The
Company defers revenue on advance payments from customers when performance obligations have yet to be completed and/or services
performed. The
Company earns revenue from services performed in connection with consulting and engineering development arrangements. For those
agreements that include contract milestones or acceptance criteria, revenue is recognized as such milestones are achieved or as
such acceptance occurs. The
Company also earns revenue from its SocketCare services program which provides for extended warranty and accidental breakage coverage
for selected products. Service purchased at the time of product purchase provides for coverage in three-year and five-year terms.
The Company additionally offers comprehensive coverage and program term extensions. Revenues from the SocketCare services program
are recognized ratably over the life of the extended warranty contract. The amount of unrecognized warranty service revenue is
classified as deferred service revenue and presented on the Company’s balance sheet in its short- and long-term components.</t>
  </si>
  <si>
    <t>Warranty</t>
  </si>
  <si>
    <t xml:space="preserve">Warranty The
Company’s products typically carry a one-year warranty. The Company reserves for estimated product warranty costs at the
time revenue is recognized based upon the Company’s historical warranty experience, and additionally for any known product
warranty issues. If actual costs differ from initial estimates, the Company records the difference in the period they are identified.
Actual claims are charged against the warranty reserve. The following describes activity in the reserves for product warranty
costs for the years ended December 31, 2018 and 2017:
Year Balance at Additional Warranty Reserves Amounts Balance at
2018 $ 78,871 $ 56,383 $ (56,383 ) $ 78,871
2017 $ 78,871 $ 53,115 $ (53,115 ) $ 78,871 </t>
  </si>
  <si>
    <t>Research and Development</t>
  </si>
  <si>
    <t>Research
and Development Research
and development expenditures are charged to operations as incurred. The major components
of research and development costs include salaries and employee benefits, stock-based compensation expense, , and allocations of overhead
and occupancy costs.</t>
  </si>
  <si>
    <t>Software Development Costs</t>
  </si>
  <si>
    <t>Software
Development Costs Costs
incurred to develop computer software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cost. When a product is ready for general release, its capitalized costs
are amortized on a product-by-product basis. The annual amortization is the straight-line method over the remaining estimated
economic life (a period of three to five years) of the product. Amortization of capitalized software development costs is included
in the cost of revenues line on the statements of operations. If the future revenue of a product is less than anticipated,
impairment of the related unamortized development costs could occur, which could impact the Company’s results of operations.
Amortization expense on software development costs included in costs of revenues for 2018 and 2017 was $34,650 and $0, respectively.
The amount of unamortized capitalized software costs as of December 31, 2018 and 2017 was $173,000 and $208,000, respectively.</t>
  </si>
  <si>
    <t>Advertising Costs</t>
  </si>
  <si>
    <t>Advertising
Costs Advertising
costs are charged to sales and marketing as incurred. The Company incurred $75,286 and $61,262, in advertising costs during 2018
and 2017, respectively.</t>
  </si>
  <si>
    <t>Income Taxes</t>
  </si>
  <si>
    <t>Income
Taxes The
Company uses the asset and liability method to account for income taxes. Deferred tax assets and liabilities are determined based
on differences between financial reporting and tax bases of assets and liabilities and are measured using enacted tax rates and
laws that will be in effect when the differences are expected to reverse. The Company records a valuation allowance against deferred
tax assets when it is more likely than not that such assets will not be realized. The effect on deferred tax assets and liabilities
of a change in tax rates is recognized in income in the period that includes the enactment dat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t>
  </si>
  <si>
    <t>Shipping and handling costs</t>
  </si>
  <si>
    <t>Shipping
and handling costs Shipping
and handling costs are included in the cost of revenues in the statement of operations.</t>
  </si>
  <si>
    <t>Net Loss Per Share</t>
  </si>
  <si>
    <t>Net
Loss Per Share The
following table sets forth the reconciliation of basic shares to diluted shares and the computation of basic and diluted net loss
per share:
Years Ended December 31,
2018 2017
Numerator:
Net loss $ (571,141 ) $ (1,430,731 )
Denominator:
Weighted average shares outstanding used in computing
Basic and diluted 6,094,709 6,292,898
Net loss per share applicable to common stockholders:
Basic and diluted $ (0.09 ) $ (0.23 ) Due
to the net loss for 2018 and 2017, options to purchase 2,374,124 and 2,247,026 shares, respectively, of the Company’s Common
Stock were excluded from the calculation of the diluted earnings per share because they are anti-dilutive. Basic and diluted EPS
are the same for 2018 and 2017.</t>
  </si>
  <si>
    <t>Stock-Based Compensation Expense</t>
  </si>
  <si>
    <t>Stock-Based
Compensation Expense The
Company has incentive plans that reward employees with stock options. The amount of compensation cost for these stock-based awards
is measured based on the fair value of the awards as of the date that the awards are issued. The fair values of stock options
are generally determined using a binomial lattice valuation model which incorporates assumptions about expected volatility, risk-free
interest rate, dividend yield, and expected life. Compensation cost for stock-based awards is recognized on a straight-line basis
over the vesting period.</t>
  </si>
  <si>
    <t>Segment Information</t>
  </si>
  <si>
    <t>Segment
Information Operating
segments are defined as components of an enterprise about which separate financial information is available that is evaluated
regularly by the chief executive officer in deciding how to allocate resources and in assessing performance. The
Company operates in the mobile barcode scanning and RFID reader/writer market. Mobile scanning typically consists of mobile devices
such as smartphones or tablets, with mobile scanning peripherals for data collection, and third-party vertical applications software.
The Company distributes its products in the United States and foreign countries primarily through distributors and resellers.
The Company markets its products primarily through application developers whose applications are designed to work with Company’s
products. Revenues
for the geographic areas for the years ended December 31, 2018 and 2017 are as follows:
Years Ended December 31,
Revenues: (in thousands) 2018 2017
United States $ 12,562 $ 16,621
Europe 2,526 3,572
Asia and rest of world 1,366 1,093
$ 16,454 $ 21,286 Export
revenues are attributable to countries based on the location of the Company’s customers. The Company does not hold long-lived
assets in foreign locations.</t>
  </si>
  <si>
    <t>Major Customers</t>
  </si>
  <si>
    <t xml:space="preserve">Major
Customers Customers
who accounted for at least 10% of total revenues for the years ended December 31, 2018 and 2017 were as follows:
Years Ended December 31,
2018 2017
Ingram Micro Inc. 32 % 37 %
BlueStar, Inc. 21 % 17 %
ScanSource, Inc. 10 % 16 % </t>
  </si>
  <si>
    <t>Recently Issued Financial Accounting Standards</t>
  </si>
  <si>
    <t>Recently
Issued Financial Accounting Standards From
time to time,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financial position or results of operations
upon adoption. In
February 2016, the FASB issued ASU 2016-02, Leases (Topic 842) and subsequent amendments to the initial guidance: ASU 2017-13,
ASU 2018-10, ASU 2018-11, ASU 2018-20 and ASU 2019-01 (collectively, Topic 842). Topic 842 requires lessees to classify leases
as either finance or operating leases and to record a right-of-use asset and a lease liability for all leases with a term greater
than 12 months regardless of the lease classification. We expect to adopt Topic 842 using the effective date, January 2019, as
the date of our initial application of the standard. Consequently, financial information for the comparative periods will not
be updated. We expect that our finance and operating lease commitments will be subject to the new standard and recognized as finance
and operating lease liabilities and right-of-use assets upon our adoption of Topic 842, which will increase our total assets and
total liabilities that we report relative to such amounts prior to adoption. In
June 2018, the FASB issued ASU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It was effective for annual reporting periods,
and interim periods within those years, beginning after December 15, 2018 and did not have a significant impact on the Company’s
financial statements. In
August 2018, the FASB issued ASU 2018-15, Intangibles - Goodwill and Other-Internal-Use Software (“ASU 2018-15”),
which aligns the requirements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is not expected to have a significant
impact on the Company’s financial statements.</t>
  </si>
  <si>
    <t>Summary of Significant Accounting Policies (Tables)</t>
  </si>
  <si>
    <t>Accounting Policies [Abstract]</t>
  </si>
  <si>
    <t>Activities in allowance for doubtful accounts</t>
  </si>
  <si>
    <t xml:space="preserve">The following describes
activity in the allowance for doubtful accounts for the years ended December 31, 2018 and 2017:
Year Balance at Charged to Amounts Balance at
2018 $ 89,058 $ — $ — $ 89,058
2017 $ 89,058 $ — $ — $ 89,058 </t>
  </si>
  <si>
    <t>Inventory components</t>
  </si>
  <si>
    <t xml:space="preserve">Inventories, net of write-downs, at December 31, 2018 and 2017 consisted of the following:
December 31,
2018 2017
Raw materials and sub-assemblies $ 2,785,154 $ 3,016,327
Finished goods 335,335 67,120
Inventory reserves (848,161 ) (885,181 )
Inventory, net $ 2,272,328 $ 2,198,266 </t>
  </si>
  <si>
    <t xml:space="preserve">Prepaid expenses and other current assets at December 31, 2018 and 2017 consisted of the following:
December 31,
2018 2017
Prepaid insurance $ 18,061 $ 37,496
Product certification costs 74,919 58,755
Prepaid inventory purchases 110,301 114,927
Others 104,551 174,330
Prepaid expenses and other current assets $ 307,832 $ 385,508 </t>
  </si>
  <si>
    <t>Major customers as a percentage of net accounts receivable balances</t>
  </si>
  <si>
    <t xml:space="preserve">Customers who accounted
for at least 10% of the Company’s accounts receivable balances at December 31, 2018 and December 31, 2017 were as follows:
December 31,
2018 2017
Ingram Micro Inc. 41 % 37 %
Bluestar, Inc. 19 % 23 %
ScanSource, Inc. * 10 %
Ingram Micro Pan Europe GmbH * 10 %
*Customer accounts for less
than 10% of accounts receivable balances </t>
  </si>
  <si>
    <t>Reserves for product warranty costs</t>
  </si>
  <si>
    <t xml:space="preserve">The following describes activity in the reserves for product warranty
costs for the years ended December 31, 2018 and 2017:
Year Balance at Additional Warranty Reserves Amounts Balance at
2018 $ 78,871 $ 56,383 $ (56,383 ) $ 78,871
2017 $ 78,871 $ 53,115 $ (53,115 ) $ 78,871 </t>
  </si>
  <si>
    <t>Net loss per share applicable to common stockholders</t>
  </si>
  <si>
    <t xml:space="preserve">The
following table sets forth the reconciliation of basic shares to diluted shares and the computation of basic and diluted net loss
per share:
Years Ended December 31,
2018 2017
Numerator:
Net loss $ (571,141 ) $ (1,430,731 )
Denominator:
Weighted average shares outstanding used in computing
Basic and diluted 6,094,709 6,292,898
Net loss per share applicable to common stockholders:
Basic and diluted $ (0.09 ) $ (0.23 ) </t>
  </si>
  <si>
    <t>Revenue by geographic areas</t>
  </si>
  <si>
    <t xml:space="preserve">Revenues
for the geographic areas for the years ended December 31, 2018 and 2017 are as follows:
Years Ended December 31,
Revenues: (in thousands) 2018 2017
United States $ 12,562 $ 16,621
Europe 2,526 3,572
Asia and rest of world 1,366 1,093
$ 16,454 $ 21,286 </t>
  </si>
  <si>
    <t>Major customers accounted for at least 10% of total revenues</t>
  </si>
  <si>
    <t xml:space="preserve">Customers
who accounted for at least 10% of total revenues for the years ended December 31, 2018 and 2017 were as follows:
Years Ended December 31,
2018 2017
Ingram Micro Inc. 32 % 37 %
BlueStar, Inc. 21 % 17 %
ScanSource, Inc. 10 % 16 % </t>
  </si>
  <si>
    <t>Bank Financing Arrangements (Tables)</t>
  </si>
  <si>
    <t>Amounts outstanding under the bank term loan</t>
  </si>
  <si>
    <t xml:space="preserve">Amounts outstanding
under the term loan and bank credit facilities at December 31, 2018 are as follows:
December 31, 2018
Term loan 833,333
Less: current-portion of term loan (500,000 )
Long-term portion of term loan $ 333,333 </t>
  </si>
  <si>
    <t>Amounts outstanding under the bank credit facilities</t>
  </si>
  <si>
    <t>Commitments and Contingencies (Tables)</t>
  </si>
  <si>
    <t>Commitments and Contingencies Disclosure [Abstract]</t>
  </si>
  <si>
    <t>Future minimum payments for operating leases</t>
  </si>
  <si>
    <t xml:space="preserve">Future
minimum lease payments under the operating lease at December 31, 2018 are shown below:
Annual minimum payments: Amount
2019 $ 460,053
2020 478,455
2021 497,594
2022 253,675
Total minimum payments $ 1,689,777 </t>
  </si>
  <si>
    <t>Future minimum payments under capital lease and equipment financing arrangements</t>
  </si>
  <si>
    <t xml:space="preserve">Future
minimum payments under capital lease and equipment financing arrangements as of December 31, 2018 are as follows:
Annual minimum payments: Amount
2019 $ 16,838
2020 8,454
Total minimum payments 25,292
Less amount representing interest (1,305 )
Present value of net minimum payments $ 23,987
Short term portion of capital leases (15,697 )
Long term portion of capital leases $ 8,290 </t>
  </si>
  <si>
    <t>Stock-Based Compensation Plan (Tables)</t>
  </si>
  <si>
    <t>Stock options' weighted average assumptions</t>
  </si>
  <si>
    <t xml:space="preserve">The weighted-average estimated fair value of stock options granted during 2018 and 2017 was $1.62 and $2.60, respectively,
using the following weighted-average assumptions:
Years Ended December 31,
2018 2017
Risk-free interest rate (%) 2.96 % 2.34 %
Dividend yield — —
Volatility factor 56.02 % 69.62 %
Expected option life (years) 6.4 5.9 </t>
  </si>
  <si>
    <t>Schedule of stock-based compensation, stock option, activity</t>
  </si>
  <si>
    <t xml:space="preserve">The
table below presents the information related to stock option activity for the years ended December 31, 2018 and 2017:
Years Ended December 31,
2018 2017
Total intrinsic value of stock options exercised $ 197,130 $ 333,849
Cash received from stock option exercises $ 279,176 $ 331,719 </t>
  </si>
  <si>
    <t>Stock-based compensation arrangement by stock-based payment award, options, vested and unvested, outstanding and exercisable</t>
  </si>
  <si>
    <t xml:space="preserve">Changes
in stock options for the years ended December 31, 2018 and 2017 are as follows:
Outstanding Options
Options Available For Grant Number of Shares Weighted Average Price Per Share Remaining Contractual Term Intrinsic
Balance at December 31, 2016 95,981 2,161,085 $ 2.27
Increase in shares authorized 235,136 —
Granted (275,300 ) 275,300 $ 4.13
Exercised — (159,839 ) $ 2.08
Canceled 29,520 (29,520 ) $ 2.98
Balance at December 31, 2017 85,337 2,247,026 $ 2.50
Increase in shares authorized 280,445 —
Granted (281,300 ) 281,300 $ 2.86
Exercised — (121,981 ) $ 2.29
Canceled 32,221 (32,221 ) $ 3.61
Balance at December 31, 2018 116,703 2,374,124 $ 2.54 4.75 $ 166,266
Exercisable 1,894,933 $ 2.37 3.75 166,266
Unvested 479,191 $ 3.19 8.58 — </t>
  </si>
  <si>
    <t>Schedule of stock-based compensation, shares authorized under stock option plans, by exercise price range</t>
  </si>
  <si>
    <t xml:space="preserve">The
following table summarizes information about stock options outstanding and exercisable at December 31, 2018:
Options Outstanding Options Exercisable
Range of Exercise Prices Number of Options Outstanding Weighted Average Remaining Life (Years) Weighted Average Exercise Price Number of Options Exercisable Weighted Average Exercise Price
$0.95
- $1.25 364,874 4.58 $ 1.04 364,874 $ 1.04
$1.50 - $1.82 141,855 3.08 $ 1.73 141,855 $ 1.73
$1.89 - $2.27 392,509 4.67 $ 2.13 376,620 $ 2.13
$2.36 - $2.92 525,742 4.00 $ 2.63 392,414 $ 2.62
$2.93 - $3.54 677,769 4.33 $ 3.05 476,003 $ 3.08
$3.70 - $4.49 271,375 8.25 $ 4.12 143,167 $ 4.05
$0.95 - $4.49 2,374,124 4.75 $ 2.54 1,894,933 $ 2.37 </t>
  </si>
  <si>
    <t>Schedule of employee service stock-based compensation, allocation of recognized period costs</t>
  </si>
  <si>
    <t xml:space="preserve">The
stock-based compensation expense included in the Company’s statements of income for the years ended December 31, 2018 and
2017, consisted of the following:
Years Ended December 31,
Income Statement Classification 2018 2017
Cost of revenues $ 81,141 $ 64,834
Research and development 128,552 104,205
Sales and marketing 126,312 111,087
General and administrative 151,801 146,824
$ 487,806 $ 426,950 </t>
  </si>
  <si>
    <t>Shares Reserved (Tables)</t>
  </si>
  <si>
    <t>Disclosure of Compensation Related Costs, Share-based Payments [Abstract]</t>
  </si>
  <si>
    <t>Common stock reserved for future issuance</t>
  </si>
  <si>
    <t xml:space="preserve">Common
stock reserved for future issuance was as follows:
December 31,
2018 2017
Stock option grants outstanding (see Note 5) 2,374,124 2,247,026
Reserved for future stock option grants 116,703 85,337
2,490,827 2,332,363 </t>
  </si>
  <si>
    <t>Income Taxes (Tables)</t>
  </si>
  <si>
    <t>Income Tax Disclosure [Abstract]</t>
  </si>
  <si>
    <t>Schedule of Income Tax (Benefit) Expense</t>
  </si>
  <si>
    <t xml:space="preserve">The
components of income taxes for the periods ended December 31, 2018 and 2017 are as follows:
Years Ended December 31,
2018 2017
Current:
Federal $ — $ 39,274
State — 11,803
Total Current — 51,077
Deferred:
Federal (50,858 ) 3,758,849
State (92,601 ) (40,923 )
Total Deferred (143,459 ) 3,717,926
Income tax (benefit) expense $ (143,459 ) $ 3,769,003 </t>
  </si>
  <si>
    <t>Schedule of Effective Income Tax Rate Reconciliation</t>
  </si>
  <si>
    <t xml:space="preserve">Reconciliation
of the statutory federal income tax rate to the Company's effective tax rate:
Years Ended December 31,
2018 2017
Federal tax at statutory rate 21.00 % 34.00 %
State income tax rate 6.98 % 5.83 %
Remeasurement of deferred taxes — (155.41 %)
Expenses and credits not benefited (7.90 %) —
Provision for taxes 20.08 % (115.58 %) </t>
  </si>
  <si>
    <t>Schedule of Deferred Tax Assets and Liabilities</t>
  </si>
  <si>
    <t xml:space="preserve">At December 31, 2018, the Company released valuation allowance
against substantially all deferred tax assets. Significant components of net deferred tax assets are as follows:
December 31,
Deferred tax assets: 2018 2017
Net operating loss carryforwards $ 4,849,000 $ 4,777,000
Credits 942,000 806,000
Capitalized research and development costs — —
Other acquired intangibles 6,000 17,000
Accruals not currently deductible 648,000 677,000
Depreciation 75,000 44,000
Total deferred tax assets 6,520,000 6,321,000
Valuation allowance for deferred tax assets (569,000 ) (506,000 )
Net deferred tax assets 5,951,000 5,815,000
Deferred tax liability:
Acquired intangibles (170,000 ) (178,000 )
Net deferred tax assets $ 5,781,000 $ 5,637,000 </t>
  </si>
  <si>
    <t>Schedule of Unrecognized Tax Benefits ("UTBs")</t>
  </si>
  <si>
    <t xml:space="preserve">A
reconciliation of the beginning and ending amount of unrecognized tax benefits (“UTBs”), excluding interest and penalties,
is as follows:
Amount
Beginning balance at January 1, 2018 $ 866,000
Decreases in UTBs taken in prior years —
Decreases in UTBs taken in current years 76,000
Ending balance at December 31, 2018 $ 942,000 </t>
  </si>
  <si>
    <t>Foreign Currency (Details Narrative) - USD ($)</t>
  </si>
  <si>
    <t>Derivative Instruments and Hedging Activities Disclosure [Abstract]</t>
  </si>
  <si>
    <t>Loss on foreign currency</t>
  </si>
  <si>
    <t>Activities in allowance for doubtful accounts (Details) - USD ($)</t>
  </si>
  <si>
    <t>Statement of Financial Position [Abstract]</t>
  </si>
  <si>
    <t>Balance at Beginning of Year</t>
  </si>
  <si>
    <t>Charged to Costs and Expenses</t>
  </si>
  <si>
    <t>Amounts Written Off</t>
  </si>
  <si>
    <t>Balance at End of Year</t>
  </si>
  <si>
    <t>Inventory Components (Details) - USD ($)</t>
  </si>
  <si>
    <t>Inventory Disclosure [Abstract]</t>
  </si>
  <si>
    <t>Raw materials and sub-assemblies</t>
  </si>
  <si>
    <t>Finished goods</t>
  </si>
  <si>
    <t>Inventory reserves</t>
  </si>
  <si>
    <t>Prepaid Expenses and Other Current Assets (Details) - USD ($)</t>
  </si>
  <si>
    <t>Prepaid insurance</t>
  </si>
  <si>
    <t>Product certification costs</t>
  </si>
  <si>
    <t>Prepaid inventory purchases</t>
  </si>
  <si>
    <t>Others</t>
  </si>
  <si>
    <t>Depreciation Expense (Details Narrative) - USD ($)</t>
  </si>
  <si>
    <t>Statement of Cash Flows [Abstract]</t>
  </si>
  <si>
    <t>Depreciation expense</t>
  </si>
  <si>
    <t>Major Customers as a Percentage of Net Accounts Receivable Balances (Details)</t>
  </si>
  <si>
    <t>Ingram Micro Inc.</t>
  </si>
  <si>
    <t>Percent of net accounts receivable balances</t>
  </si>
  <si>
    <t>41.00%</t>
  </si>
  <si>
    <t>37.00%</t>
  </si>
  <si>
    <t>Threshold percentage for disclosure</t>
  </si>
  <si>
    <t>10.00%</t>
  </si>
  <si>
    <t>BlueStar, Inc.</t>
  </si>
  <si>
    <t>19.00%</t>
  </si>
  <si>
    <t>23.00%</t>
  </si>
  <si>
    <t>ScanSource, Inc.</t>
  </si>
  <si>
    <t>Ingram Micro Pan Europe GmbH</t>
  </si>
  <si>
    <t>Concentration of Suppliers (Details Narrative)</t>
  </si>
  <si>
    <t>Risks and Uncertainties [Abstract]</t>
  </si>
  <si>
    <t>Accounts payable balance with top two suppliers</t>
  </si>
  <si>
    <t>25.00%</t>
  </si>
  <si>
    <t>Percentage of inventory purchases from top two suppliers</t>
  </si>
  <si>
    <t>49.00%</t>
  </si>
  <si>
    <t>52.00%</t>
  </si>
  <si>
    <t>Deferred Revenue (Details Narrative) - USD ($)</t>
  </si>
  <si>
    <t>Revenue Recognition and Deferred Revenue [Abstract]</t>
  </si>
  <si>
    <t>Deferred income on shipments to distributors</t>
  </si>
  <si>
    <t>One-time reduction to net deferred revenue</t>
  </si>
  <si>
    <t>Deferred tax effects</t>
  </si>
  <si>
    <t>Net improvement in retained deficit</t>
  </si>
  <si>
    <t>Warranty (Details Narrative) - USD ($)</t>
  </si>
  <si>
    <t>Guarantees and Product Warranties [Abstract]</t>
  </si>
  <si>
    <t>Additional warranty reserves</t>
  </si>
  <si>
    <t>Amounts charged to reserves</t>
  </si>
  <si>
    <t>Software Development Costs (Details Narrative) - USD ($)</t>
  </si>
  <si>
    <t>Research Development And Computer Software Activity Description Abstract</t>
  </si>
  <si>
    <t>Amortization expense on software development</t>
  </si>
  <si>
    <t>Unamortized capitalized software costs</t>
  </si>
  <si>
    <t>Advertising Costs (Details Narrative) - USD ($)</t>
  </si>
  <si>
    <t>Marketing and Advertising Expense [Abstract]</t>
  </si>
  <si>
    <t>Advertising costs</t>
  </si>
  <si>
    <t>Net Loss Per Share (Details) - USD ($)</t>
  </si>
  <si>
    <t>Numerator:</t>
  </si>
  <si>
    <t>Denominator: Weighted average shares outstanding used in computing net loss per share:</t>
  </si>
  <si>
    <t>Net loss per share applicable to common stockholders:</t>
  </si>
  <si>
    <t>Revenues By Geographic Areas (Details) - USD ($)</t>
  </si>
  <si>
    <t>Revenues: (in thousands)</t>
  </si>
  <si>
    <t>United States</t>
  </si>
  <si>
    <t>Europe</t>
  </si>
  <si>
    <t>Asia and rest of world</t>
  </si>
  <si>
    <t>Major customers accounted for at least 10% of total revenues (Details)</t>
  </si>
  <si>
    <t>Percent of total revenues</t>
  </si>
  <si>
    <t>32.00%</t>
  </si>
  <si>
    <t>21.00%</t>
  </si>
  <si>
    <t>17.00%</t>
  </si>
  <si>
    <t>16.00%</t>
  </si>
  <si>
    <t>Short Term Related Party Convertible Notes Payable (Details Narrative) - USD ($)</t>
  </si>
  <si>
    <t>Sep. 04, 2017</t>
  </si>
  <si>
    <t>Interest expense on related party convertible notes payable</t>
  </si>
  <si>
    <t>Issuance of common stock upon maturity of convertible notes, value</t>
  </si>
  <si>
    <t>Issuance of common stock upon maturity of convertible notes (shares)</t>
  </si>
  <si>
    <t>Related Party Convertible Notes Payable to Officers and Directors</t>
  </si>
  <si>
    <t>Short term related party convertible notes payable</t>
  </si>
  <si>
    <t>Conversion price</t>
  </si>
  <si>
    <t>Bank Financing Arrangements (Details Narrative) - USD ($)</t>
  </si>
  <si>
    <t>Jan. 31, 2018</t>
  </si>
  <si>
    <t>Accrued interest payable</t>
  </si>
  <si>
    <t>Remaining borrowing capacity</t>
  </si>
  <si>
    <t>Domestic Line of Credit</t>
  </si>
  <si>
    <t>Aggregate maximum advance amount</t>
  </si>
  <si>
    <t>Borrowing capacity description</t>
  </si>
  <si>
    <t>80% of qualified receivables</t>
  </si>
  <si>
    <t>Debt reference rate</t>
  </si>
  <si>
    <t>U.S. Prime Rate</t>
  </si>
  <si>
    <t>Basis point added to reference rate of debt</t>
  </si>
  <si>
    <t>0.75%</t>
  </si>
  <si>
    <t>Line of credit expiration date</t>
  </si>
  <si>
    <t>Jan. 31,
		2020</t>
  </si>
  <si>
    <t>Amount borrowed</t>
  </si>
  <si>
    <t>Amount repaid</t>
  </si>
  <si>
    <t>Interest expense</t>
  </si>
  <si>
    <t>Foreign Line of Credit</t>
  </si>
  <si>
    <t>Term Loan for Stock Repurchase</t>
  </si>
  <si>
    <t>Payable over 48 months</t>
  </si>
  <si>
    <t>1.75%</t>
  </si>
  <si>
    <t>Amount outstanding</t>
  </si>
  <si>
    <t>Amounts Outstanding under Bank Term Loan (Detail) - USD ($)</t>
  </si>
  <si>
    <t>Debt Disclosure [Abstract]</t>
  </si>
  <si>
    <t>Term loan balance</t>
  </si>
  <si>
    <t>Less: current-portion of term loan</t>
  </si>
  <si>
    <t>Long-term portion of term loan</t>
  </si>
  <si>
    <t>Amounts Outstanding under Bank Lines of Credit (Details) - USD ($)</t>
  </si>
  <si>
    <t>Lines of credit - domestic line</t>
  </si>
  <si>
    <t>Lines of credit - EXIM line</t>
  </si>
  <si>
    <t>Total lines of credit</t>
  </si>
  <si>
    <t>Commitments and Contingencies (Details Narrative) - USD ($)</t>
  </si>
  <si>
    <t>Rental expense for operating lease</t>
  </si>
  <si>
    <t>Deferred rent</t>
  </si>
  <si>
    <t>Non-cancelable purchase commitments for inventory</t>
  </si>
  <si>
    <t>Original cost of equipment under capital leases</t>
  </si>
  <si>
    <t>Capital lease accumulated depreciation</t>
  </si>
  <si>
    <t>Future Minimum Payments For Operating Leases (Details)</t>
  </si>
  <si>
    <t>Dec. 31, 2018USD ($)</t>
  </si>
  <si>
    <t>Annual minimum payments:</t>
  </si>
  <si>
    <t>2019</t>
  </si>
  <si>
    <t>2020</t>
  </si>
  <si>
    <t>2021</t>
  </si>
  <si>
    <t>2022</t>
  </si>
  <si>
    <t>Total minimum payments</t>
  </si>
  <si>
    <t>Future Minimum Payments Under Capital Lease And Equipment Financing Arrangements (Details)</t>
  </si>
  <si>
    <t>Less amount representing interest</t>
  </si>
  <si>
    <t>Present value of net minimum payments</t>
  </si>
  <si>
    <t>Short term portion of capital leases</t>
  </si>
  <si>
    <t>Long term portion of capital leases</t>
  </si>
  <si>
    <t>Stock options' weighted average assumptions and grant date fair values (Details) - $ / shares</t>
  </si>
  <si>
    <t>Risk-free interest rate (%)</t>
  </si>
  <si>
    <t>2.96%</t>
  </si>
  <si>
    <t>2.34%</t>
  </si>
  <si>
    <t>Dividend yield</t>
  </si>
  <si>
    <t>Volatility factor</t>
  </si>
  <si>
    <t>56.02%</t>
  </si>
  <si>
    <t>69.62%</t>
  </si>
  <si>
    <t>Expected option life (years)</t>
  </si>
  <si>
    <t>6 years 15 days</t>
  </si>
  <si>
    <t>5 years 1 month 2 days</t>
  </si>
  <si>
    <t>Weighted average grant date fair value</t>
  </si>
  <si>
    <t>Activity of stock options exercised (Details) - USD ($)</t>
  </si>
  <si>
    <t>Total intrinsic value of stock options exercised</t>
  </si>
  <si>
    <t>Cash received from stock option exercises</t>
  </si>
  <si>
    <t>2004 Plan Options Available for Grant (Details) - shares</t>
  </si>
  <si>
    <t>2004 Plan Options Available for Grant</t>
  </si>
  <si>
    <t>Balance at January 1</t>
  </si>
  <si>
    <t>Increase in shares authorized</t>
  </si>
  <si>
    <t>Granted</t>
  </si>
  <si>
    <t>Canceled</t>
  </si>
  <si>
    <t>Balance at December 31</t>
  </si>
  <si>
    <t>2004 Plan Outstanding Options Rollforward (Details) - USD ($)</t>
  </si>
  <si>
    <t>Shares</t>
  </si>
  <si>
    <t>Exercised</t>
  </si>
  <si>
    <t>Exercisable</t>
  </si>
  <si>
    <t>Unvested</t>
  </si>
  <si>
    <t>Weighted Average Exercise Price</t>
  </si>
  <si>
    <t>Outstanding, Remaining contractual term</t>
  </si>
  <si>
    <t>4 years 9 months</t>
  </si>
  <si>
    <t>Outstanding, Intrinsic value</t>
  </si>
  <si>
    <t>Exercisable, Remaining contractual term</t>
  </si>
  <si>
    <t>3 years 9 months</t>
  </si>
  <si>
    <t>Exercisable, Intrinsic value</t>
  </si>
  <si>
    <t>Unvested, Remaining contractual term</t>
  </si>
  <si>
    <t>8 years 6 months 29 days</t>
  </si>
  <si>
    <t>Unvested, Intrinsic value</t>
  </si>
  <si>
    <t>2004 Plan outstanding and exercisable options by price range (Details)</t>
  </si>
  <si>
    <t>Dec. 31, 2018$ / sharesshares</t>
  </si>
  <si>
    <t>Weighted average remaining life (in yrs.)</t>
  </si>
  <si>
    <t>Price Range $0.95 - $1.25</t>
  </si>
  <si>
    <t>Range of exercise</t>
  </si>
  <si>
    <t>Number outstanding options | shares</t>
  </si>
  <si>
    <t>4 years 6 months 29 days</t>
  </si>
  <si>
    <t>Weighted average exercise price (US$ per share)</t>
  </si>
  <si>
    <t>Number exercisable options | shares</t>
  </si>
  <si>
    <t>Weighted average exercise price</t>
  </si>
  <si>
    <t>Price Range $1.50 - $1.82</t>
  </si>
  <si>
    <t>3 years 29 days</t>
  </si>
  <si>
    <t>Price Range $1.89 - $2.27</t>
  </si>
  <si>
    <t>4 years 8 months 2 days</t>
  </si>
  <si>
    <t>Price Range $2.36 - $2.92</t>
  </si>
  <si>
    <t>4 years</t>
  </si>
  <si>
    <t>Price Range $2.93 - $3.54</t>
  </si>
  <si>
    <t>4 years 3 months 29 days</t>
  </si>
  <si>
    <t>Price Range $3.70 - $4.49</t>
  </si>
  <si>
    <t>8 years 2 months 30 days</t>
  </si>
  <si>
    <t>Price Range $0.95 - $4.49</t>
  </si>
  <si>
    <t>Stock-Based Compensation (Details) - USD ($)</t>
  </si>
  <si>
    <t>Stock-based compensation expenses</t>
  </si>
  <si>
    <t>Total remaining unamortized stock-based compensation cost not yet recognized</t>
  </si>
  <si>
    <t>Total compensation cost not yet recognized, Period for recognition</t>
  </si>
  <si>
    <t>2 years 4 months 28 days</t>
  </si>
  <si>
    <t>Common stock reserved for future issuance (Details) - shares</t>
  </si>
  <si>
    <t>Dec. 31, 2016</t>
  </si>
  <si>
    <t>Stock option grants outstanding (see Note 5)</t>
  </si>
  <si>
    <t>Reserved for future stock option grants (see Note 5)</t>
  </si>
  <si>
    <t>Total common stock reserved for future issuance</t>
  </si>
  <si>
    <t>Schedule of Income Tax Expense (Details) - USD ($)</t>
  </si>
  <si>
    <t>Federal, Current</t>
  </si>
  <si>
    <t>State, Current</t>
  </si>
  <si>
    <t>Total, Current</t>
  </si>
  <si>
    <t>Federal, Deferred</t>
  </si>
  <si>
    <t>State, Deferred</t>
  </si>
  <si>
    <t>Total, Deferred</t>
  </si>
  <si>
    <t>Income tax (benefit) expense</t>
  </si>
  <si>
    <t>Schedule of Effective Income Tax Rate Reconciliation (Details)</t>
  </si>
  <si>
    <t>Federal tax at statutory rate</t>
  </si>
  <si>
    <t>34.00%</t>
  </si>
  <si>
    <t>State income tax rate</t>
  </si>
  <si>
    <t>6.98%</t>
  </si>
  <si>
    <t>5.83%</t>
  </si>
  <si>
    <t>Remeasurement of deferred taxes</t>
  </si>
  <si>
    <t>(155.41%)</t>
  </si>
  <si>
    <t>Release of valuation allowance</t>
  </si>
  <si>
    <t>(7.90%)</t>
  </si>
  <si>
    <t>Provision for taxes</t>
  </si>
  <si>
    <t>20.08%</t>
  </si>
  <si>
    <t>(115.58%)</t>
  </si>
  <si>
    <t>Schedule of Deferred Tax Assets and Liabilities (Details) - USD ($)</t>
  </si>
  <si>
    <t>Deferred tax assets:</t>
  </si>
  <si>
    <t>Net operating loss carryforwards</t>
  </si>
  <si>
    <t>Credits</t>
  </si>
  <si>
    <t>Capitalized research and development costs</t>
  </si>
  <si>
    <t>Other acquired intangibles</t>
  </si>
  <si>
    <t>Accruals not currently deductible</t>
  </si>
  <si>
    <t>Depreciation</t>
  </si>
  <si>
    <t>Total deferred tax assets</t>
  </si>
  <si>
    <t>Valuation allowance for deferred tax assets</t>
  </si>
  <si>
    <t>Net deferred tax assets</t>
  </si>
  <si>
    <t>Deferred tax liability:</t>
  </si>
  <si>
    <t>Acquired intangibles</t>
  </si>
  <si>
    <t>Schedule of Unrecognized Tax Benefits  (Details)</t>
  </si>
  <si>
    <t>Beginning balance at January 1, 2017</t>
  </si>
  <si>
    <t>Decreases in UTBs taken in prior years</t>
  </si>
  <si>
    <t>Decreases in UTBs taken in current years</t>
  </si>
  <si>
    <t>Ending balance at December 31, 2017</t>
  </si>
  <si>
    <t>Income Taxes (Details Narrative) - USD ($)</t>
  </si>
  <si>
    <t>Total income tax expense (benefit)</t>
  </si>
  <si>
    <t>Federal and state deferred tax expense (benefit)</t>
  </si>
  <si>
    <t>Federal and state alternative minimum tax expense</t>
  </si>
  <si>
    <t>U.S. federal corporate income tax rate</t>
  </si>
  <si>
    <t>Remeasurement of deferred tax assets</t>
  </si>
  <si>
    <t>Unrecognized deferred tax benefits for stock-based compensation deduction</t>
  </si>
  <si>
    <t>Federal net operating loss carryforwards</t>
  </si>
  <si>
    <t>Deferred federal income research and development credits</t>
  </si>
  <si>
    <t>Net operating loss carryforwards for state income tax purposes</t>
  </si>
  <si>
    <t>State research and development tax credits</t>
  </si>
  <si>
    <t>Subsequent Events (Details Narrative)</t>
  </si>
  <si>
    <t>3 Months Ended</t>
  </si>
  <si>
    <t>Subsequent Events [Abstract]</t>
  </si>
  <si>
    <t>Subsequent events</t>
  </si>
  <si>
    <t>As of March 25, 2019, 165,600 stock options and 116,050 restricted stock units at an average price of $1.90 per share have been granted from the 2004 Equity Incentive Plan subsequent to December 31,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25</v>
      </c>
    </row>
    <row r="15" spans="1:4">
      <c r="A15" s="4" t="s">
        <v>26</v>
      </c>
      <c r="B15" s="4" t="s">
        <v>27</v>
      </c>
    </row>
    <row r="16" spans="1:4">
      <c r="A16" s="4" t="s">
        <v>28</v>
      </c>
      <c r="D16" s="5" t="n">
        <v>11322170</v>
      </c>
    </row>
    <row r="17" spans="1:4">
      <c r="A17" s="4" t="s">
        <v>29</v>
      </c>
      <c r="C17" s="6" t="n">
        <v>5999159</v>
      </c>
    </row>
    <row r="18" spans="1:4">
      <c r="A18" s="4" t="s">
        <v>30</v>
      </c>
      <c r="B18" s="4" t="s">
        <v>31</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53</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26</v>
      </c>
      <c r="B11" s="4" t="s">
        <v>186</v>
      </c>
    </row>
    <row r="12" spans="1:2">
      <c r="A12" s="4" t="s">
        <v>187</v>
      </c>
      <c r="B12" s="4" t="s">
        <v>188</v>
      </c>
    </row>
    <row r="13" spans="1:2">
      <c r="A13" s="4" t="s">
        <v>189</v>
      </c>
      <c r="B13" s="4" t="s">
        <v>190</v>
      </c>
    </row>
    <row r="14" spans="1:2">
      <c r="A14" s="4" t="s">
        <v>5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208</v>
      </c>
      <c r="B23" s="4" t="s">
        <v>209</v>
      </c>
    </row>
    <row r="24" spans="1:2">
      <c r="A24" s="4" t="s">
        <v>210</v>
      </c>
      <c r="B24" s="4" t="s">
        <v>211</v>
      </c>
    </row>
    <row r="25" spans="1:2">
      <c r="A25" s="4" t="s">
        <v>212</v>
      </c>
      <c r="B25" s="4" t="s">
        <v>213</v>
      </c>
    </row>
    <row r="26" spans="1:2">
      <c r="A26" s="4" t="s">
        <v>214</v>
      </c>
      <c r="B26" s="4" t="s">
        <v>215</v>
      </c>
    </row>
    <row r="27" spans="1:2">
      <c r="A27" s="4" t="s">
        <v>216</v>
      </c>
      <c r="B27" s="4" t="s">
        <v>217</v>
      </c>
    </row>
    <row r="28" spans="1:2">
      <c r="A28" s="4" t="s">
        <v>218</v>
      </c>
      <c r="B28" s="4" t="s">
        <v>219</v>
      </c>
    </row>
    <row r="29" spans="1:2">
      <c r="A29" s="4" t="s">
        <v>220</v>
      </c>
      <c r="B29"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41</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53</v>
      </c>
    </row>
    <row r="4" spans="1:2">
      <c r="A4" s="4" t="s">
        <v>240</v>
      </c>
      <c r="B4" s="4" t="s">
        <v>241</v>
      </c>
    </row>
    <row r="5" spans="1:2">
      <c r="A5" s="4" t="s">
        <v>242</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084991</v>
      </c>
      <c r="C3" s="5" t="n">
        <v>3379508</v>
      </c>
    </row>
    <row r="4" spans="1:3">
      <c r="A4" s="4" t="s">
        <v>39</v>
      </c>
      <c r="B4" s="6" t="n">
        <v>2367177</v>
      </c>
      <c r="C4" s="6" t="n">
        <v>2687325</v>
      </c>
    </row>
    <row r="5" spans="1:3">
      <c r="A5" s="4" t="s">
        <v>40</v>
      </c>
      <c r="B5" s="6" t="n">
        <v>2272328</v>
      </c>
      <c r="C5" s="6" t="n">
        <v>2198266</v>
      </c>
    </row>
    <row r="6" spans="1:3">
      <c r="A6" s="4" t="s">
        <v>41</v>
      </c>
      <c r="B6" s="6" t="n">
        <v>307832</v>
      </c>
      <c r="C6" s="6" t="n">
        <v>385508</v>
      </c>
    </row>
    <row r="7" spans="1:3">
      <c r="A7" s="4" t="s">
        <v>42</v>
      </c>
      <c r="B7" s="6" t="n">
        <v>165024</v>
      </c>
      <c r="C7" s="6" t="n">
        <v>204405</v>
      </c>
    </row>
    <row r="8" spans="1:3">
      <c r="A8" s="4" t="s">
        <v>43</v>
      </c>
      <c r="B8" s="6" t="n">
        <v>6197352</v>
      </c>
      <c r="C8" s="6" t="n">
        <v>8855012</v>
      </c>
    </row>
    <row r="9" spans="1:3">
      <c r="A9" s="3" t="s">
        <v>44</v>
      </c>
    </row>
    <row r="10" spans="1:3">
      <c r="A10" s="4" t="s">
        <v>45</v>
      </c>
      <c r="B10" s="6" t="n">
        <v>2188835</v>
      </c>
      <c r="C10" s="6" t="n">
        <v>2052091</v>
      </c>
    </row>
    <row r="11" spans="1:3">
      <c r="A11" s="4" t="s">
        <v>46</v>
      </c>
      <c r="B11" s="6" t="n">
        <v>992531</v>
      </c>
      <c r="C11" s="6" t="n">
        <v>851823</v>
      </c>
    </row>
    <row r="12" spans="1:3">
      <c r="A12" s="4" t="s">
        <v>47</v>
      </c>
      <c r="B12" s="6" t="n">
        <v>3181366</v>
      </c>
      <c r="C12" s="6" t="n">
        <v>2903914</v>
      </c>
    </row>
    <row r="13" spans="1:3">
      <c r="A13" s="4" t="s">
        <v>48</v>
      </c>
      <c r="B13" s="6" t="n">
        <v>-2492154</v>
      </c>
      <c r="C13" s="6" t="n">
        <v>-2241010</v>
      </c>
    </row>
    <row r="14" spans="1:3">
      <c r="A14" s="4" t="s">
        <v>49</v>
      </c>
      <c r="B14" s="6" t="n">
        <v>689212</v>
      </c>
      <c r="C14" s="6" t="n">
        <v>662904</v>
      </c>
    </row>
    <row r="15" spans="1:3">
      <c r="A15" s="4" t="s">
        <v>50</v>
      </c>
      <c r="B15" s="6" t="n">
        <v>4427000</v>
      </c>
      <c r="C15" s="6" t="n">
        <v>4427000</v>
      </c>
    </row>
    <row r="16" spans="1:3">
      <c r="A16" s="4" t="s">
        <v>51</v>
      </c>
      <c r="B16" s="6" t="n">
        <v>236565</v>
      </c>
      <c r="C16" s="6" t="n">
        <v>271650</v>
      </c>
    </row>
    <row r="17" spans="1:3">
      <c r="A17" s="4" t="s">
        <v>52</v>
      </c>
      <c r="B17" s="6" t="n">
        <v>5780938</v>
      </c>
      <c r="C17" s="6" t="n">
        <v>5637480</v>
      </c>
    </row>
    <row r="18" spans="1:3">
      <c r="A18" s="4" t="s">
        <v>53</v>
      </c>
      <c r="B18" s="6" t="n">
        <v>17331067</v>
      </c>
      <c r="C18" s="6" t="n">
        <v>19854046</v>
      </c>
    </row>
    <row r="19" spans="1:3">
      <c r="A19" s="3" t="s">
        <v>54</v>
      </c>
    </row>
    <row r="20" spans="1:3">
      <c r="A20" s="4" t="s">
        <v>55</v>
      </c>
      <c r="B20" s="6" t="n">
        <v>1533456</v>
      </c>
      <c r="C20" s="6" t="n">
        <v>1112234</v>
      </c>
    </row>
    <row r="21" spans="1:3">
      <c r="A21" s="4" t="s">
        <v>56</v>
      </c>
      <c r="B21" s="6" t="n">
        <v>512307</v>
      </c>
      <c r="C21" s="6" t="n">
        <v>630999</v>
      </c>
    </row>
    <row r="22" spans="1:3">
      <c r="A22" s="4" t="s">
        <v>57</v>
      </c>
      <c r="B22" s="6" t="n">
        <v>396974</v>
      </c>
      <c r="C22" s="6" t="n">
        <v>492611</v>
      </c>
    </row>
    <row r="23" spans="1:3">
      <c r="A23" s="4" t="s">
        <v>58</v>
      </c>
      <c r="B23" s="6" t="n">
        <v>33644</v>
      </c>
      <c r="C23" s="6" t="n">
        <v>31536</v>
      </c>
    </row>
    <row r="24" spans="1:3">
      <c r="A24" s="4" t="s">
        <v>59</v>
      </c>
      <c r="B24" s="6" t="n">
        <v>1316778</v>
      </c>
      <c r="C24" s="4" t="s">
        <v>60</v>
      </c>
    </row>
    <row r="25" spans="1:3">
      <c r="A25" s="4" t="s">
        <v>61</v>
      </c>
      <c r="B25" s="6" t="n">
        <v>500000</v>
      </c>
      <c r="C25" s="4" t="s">
        <v>60</v>
      </c>
    </row>
    <row r="26" spans="1:3">
      <c r="A26" s="4" t="s">
        <v>62</v>
      </c>
      <c r="B26" s="6" t="n">
        <v>62917</v>
      </c>
      <c r="C26" s="6" t="n">
        <v>55382</v>
      </c>
    </row>
    <row r="27" spans="1:3">
      <c r="A27" s="4" t="s">
        <v>63</v>
      </c>
      <c r="B27" s="6" t="n">
        <v>4356076</v>
      </c>
      <c r="C27" s="6" t="n">
        <v>2322762</v>
      </c>
    </row>
    <row r="28" spans="1:3">
      <c r="A28" s="4" t="s">
        <v>64</v>
      </c>
      <c r="B28" s="6" t="n">
        <v>31291</v>
      </c>
      <c r="C28" s="6" t="n">
        <v>29447</v>
      </c>
    </row>
    <row r="29" spans="1:3">
      <c r="A29" s="4" t="s">
        <v>65</v>
      </c>
      <c r="B29" s="6" t="n">
        <v>205932</v>
      </c>
      <c r="C29" s="6" t="n">
        <v>271414</v>
      </c>
    </row>
    <row r="30" spans="1:3">
      <c r="A30" s="4" t="s">
        <v>66</v>
      </c>
      <c r="B30" s="6" t="n">
        <v>333333</v>
      </c>
      <c r="C30" s="4" t="s">
        <v>60</v>
      </c>
    </row>
    <row r="31" spans="1:3">
      <c r="A31" s="4" t="s">
        <v>67</v>
      </c>
      <c r="B31" s="6" t="n">
        <v>4926632</v>
      </c>
      <c r="C31" s="6" t="n">
        <v>2623623</v>
      </c>
    </row>
    <row r="32" spans="1:3">
      <c r="A32" s="3" t="s">
        <v>68</v>
      </c>
    </row>
    <row r="33" spans="1:3">
      <c r="A33" s="4" t="s">
        <v>69</v>
      </c>
      <c r="B33" s="6" t="n">
        <v>5883</v>
      </c>
      <c r="C33" s="6" t="n">
        <v>7011</v>
      </c>
    </row>
    <row r="34" spans="1:3">
      <c r="A34" s="4" t="s">
        <v>70</v>
      </c>
      <c r="B34" s="6" t="n">
        <v>60523901</v>
      </c>
      <c r="C34" s="6" t="n">
        <v>64777620</v>
      </c>
    </row>
    <row r="35" spans="1:3">
      <c r="A35" s="4" t="s">
        <v>71</v>
      </c>
      <c r="B35" s="6" t="n">
        <v>-48125349</v>
      </c>
      <c r="C35" s="6" t="n">
        <v>-47554208</v>
      </c>
    </row>
    <row r="36" spans="1:3">
      <c r="A36" s="4" t="s">
        <v>72</v>
      </c>
      <c r="B36" s="6" t="n">
        <v>12404435</v>
      </c>
      <c r="C36" s="6" t="n">
        <v>17230423</v>
      </c>
    </row>
    <row r="37" spans="1:3">
      <c r="A37" s="4" t="s">
        <v>73</v>
      </c>
      <c r="B37" s="5" t="n">
        <v>17331067</v>
      </c>
      <c r="C37" s="5" t="n">
        <v>19854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5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74</v>
      </c>
      <c r="B1" s="2" t="s">
        <v>1</v>
      </c>
    </row>
    <row r="2" spans="1:3">
      <c r="B2" s="2" t="s">
        <v>2</v>
      </c>
      <c r="C2" s="2" t="s">
        <v>36</v>
      </c>
    </row>
    <row r="3" spans="1:3">
      <c r="A3" s="3" t="s">
        <v>275</v>
      </c>
    </row>
    <row r="4" spans="1:3">
      <c r="A4" s="4" t="s">
        <v>276</v>
      </c>
      <c r="B4" s="5" t="n">
        <v>-20000</v>
      </c>
      <c r="C4" s="5" t="n">
        <v>-34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77</v>
      </c>
      <c r="B1" s="2" t="s">
        <v>1</v>
      </c>
    </row>
    <row r="2" spans="1:3">
      <c r="B2" s="2" t="s">
        <v>2</v>
      </c>
      <c r="C2" s="2" t="s">
        <v>36</v>
      </c>
    </row>
    <row r="3" spans="1:3">
      <c r="A3" s="3" t="s">
        <v>278</v>
      </c>
    </row>
    <row r="4" spans="1:3">
      <c r="A4" s="4" t="s">
        <v>279</v>
      </c>
      <c r="B4" s="5" t="n">
        <v>89058</v>
      </c>
      <c r="C4" s="5" t="n">
        <v>89058</v>
      </c>
    </row>
    <row r="5" spans="1:3">
      <c r="A5" s="4" t="s">
        <v>280</v>
      </c>
      <c r="B5" s="4" t="s">
        <v>60</v>
      </c>
      <c r="C5" s="4" t="s">
        <v>60</v>
      </c>
    </row>
    <row r="6" spans="1:3">
      <c r="A6" s="4" t="s">
        <v>281</v>
      </c>
      <c r="B6" s="4" t="s">
        <v>60</v>
      </c>
      <c r="C6" s="4" t="s">
        <v>60</v>
      </c>
    </row>
    <row r="7" spans="1:3">
      <c r="A7" s="4" t="s">
        <v>282</v>
      </c>
      <c r="B7" s="5" t="n">
        <v>89058</v>
      </c>
      <c r="C7" s="5" t="n">
        <v>890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3</v>
      </c>
      <c r="B1" s="2" t="s">
        <v>2</v>
      </c>
      <c r="C1" s="2" t="s">
        <v>36</v>
      </c>
    </row>
    <row r="2" spans="1:3">
      <c r="A2" s="3" t="s">
        <v>284</v>
      </c>
    </row>
    <row r="3" spans="1:3">
      <c r="A3" s="4" t="s">
        <v>285</v>
      </c>
      <c r="B3" s="5" t="n">
        <v>2785154</v>
      </c>
      <c r="C3" s="5" t="n">
        <v>3016327</v>
      </c>
    </row>
    <row r="4" spans="1:3">
      <c r="A4" s="4" t="s">
        <v>286</v>
      </c>
      <c r="B4" s="6" t="n">
        <v>335335</v>
      </c>
      <c r="C4" s="6" t="n">
        <v>67120</v>
      </c>
    </row>
    <row r="5" spans="1:3">
      <c r="A5" s="4" t="s">
        <v>287</v>
      </c>
      <c r="B5" s="6" t="n">
        <v>-848161</v>
      </c>
      <c r="C5" s="6" t="n">
        <v>-885181</v>
      </c>
    </row>
    <row r="6" spans="1:3">
      <c r="A6" s="4" t="s">
        <v>40</v>
      </c>
      <c r="B6" s="5" t="n">
        <v>2272328</v>
      </c>
      <c r="C6" s="5" t="n">
        <v>21982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8</v>
      </c>
      <c r="B1" s="2" t="s">
        <v>2</v>
      </c>
      <c r="C1" s="2" t="s">
        <v>36</v>
      </c>
    </row>
    <row r="2" spans="1:3">
      <c r="A2" s="3" t="s">
        <v>153</v>
      </c>
    </row>
    <row r="3" spans="1:3">
      <c r="A3" s="4" t="s">
        <v>289</v>
      </c>
      <c r="B3" s="5" t="n">
        <v>18061</v>
      </c>
      <c r="C3" s="5" t="n">
        <v>37496</v>
      </c>
    </row>
    <row r="4" spans="1:3">
      <c r="A4" s="4" t="s">
        <v>290</v>
      </c>
      <c r="B4" s="6" t="n">
        <v>74919</v>
      </c>
      <c r="C4" s="6" t="n">
        <v>58755</v>
      </c>
    </row>
    <row r="5" spans="1:3">
      <c r="A5" s="4" t="s">
        <v>291</v>
      </c>
      <c r="B5" s="6" t="n">
        <v>110301</v>
      </c>
      <c r="C5" s="6" t="n">
        <v>114927</v>
      </c>
    </row>
    <row r="6" spans="1:3">
      <c r="A6" s="4" t="s">
        <v>292</v>
      </c>
      <c r="B6" s="6" t="n">
        <v>104551</v>
      </c>
      <c r="C6" s="6" t="n">
        <v>174330</v>
      </c>
    </row>
    <row r="7" spans="1:3">
      <c r="A7" s="4" t="s">
        <v>41</v>
      </c>
      <c r="B7" s="5" t="n">
        <v>307832</v>
      </c>
      <c r="C7" s="5" t="n">
        <v>3855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93</v>
      </c>
      <c r="B1" s="2" t="s">
        <v>1</v>
      </c>
    </row>
    <row r="2" spans="1:3">
      <c r="B2" s="2" t="s">
        <v>2</v>
      </c>
      <c r="C2" s="2" t="s">
        <v>36</v>
      </c>
    </row>
    <row r="3" spans="1:3">
      <c r="A3" s="3" t="s">
        <v>294</v>
      </c>
    </row>
    <row r="4" spans="1:3">
      <c r="A4" s="4" t="s">
        <v>295</v>
      </c>
      <c r="B4" s="5" t="n">
        <v>397392</v>
      </c>
      <c r="C4" s="5" t="n">
        <v>31365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6</v>
      </c>
      <c r="B1" s="2" t="s">
        <v>2</v>
      </c>
      <c r="C1" s="2" t="s">
        <v>36</v>
      </c>
    </row>
    <row r="2" spans="1:3">
      <c r="A2" s="4" t="s">
        <v>297</v>
      </c>
    </row>
    <row r="3" spans="1:3">
      <c r="A3" s="4" t="s">
        <v>298</v>
      </c>
      <c r="B3" s="4" t="s">
        <v>299</v>
      </c>
      <c r="C3" s="4" t="s">
        <v>300</v>
      </c>
    </row>
    <row r="4" spans="1:3">
      <c r="A4" s="4" t="s">
        <v>301</v>
      </c>
      <c r="B4" s="4" t="s">
        <v>302</v>
      </c>
      <c r="C4" s="4" t="s">
        <v>302</v>
      </c>
    </row>
    <row r="5" spans="1:3">
      <c r="A5" s="4" t="s">
        <v>303</v>
      </c>
    </row>
    <row r="6" spans="1:3">
      <c r="A6" s="4" t="s">
        <v>298</v>
      </c>
      <c r="B6" s="4" t="s">
        <v>304</v>
      </c>
      <c r="C6" s="4" t="s">
        <v>305</v>
      </c>
    </row>
    <row r="7" spans="1:3">
      <c r="A7" s="4" t="s">
        <v>301</v>
      </c>
      <c r="B7" s="4" t="s">
        <v>302</v>
      </c>
      <c r="C7" s="4" t="s">
        <v>302</v>
      </c>
    </row>
    <row r="8" spans="1:3">
      <c r="A8" s="4" t="s">
        <v>306</v>
      </c>
    </row>
    <row r="9" spans="1:3">
      <c r="A9" s="4" t="s">
        <v>298</v>
      </c>
      <c r="B9" s="4" t="s">
        <v>60</v>
      </c>
      <c r="C9" s="4" t="s">
        <v>302</v>
      </c>
    </row>
    <row r="10" spans="1:3">
      <c r="A10" s="4" t="s">
        <v>301</v>
      </c>
      <c r="B10" s="4" t="s">
        <v>302</v>
      </c>
      <c r="C10" s="4" t="s">
        <v>302</v>
      </c>
    </row>
    <row r="11" spans="1:3">
      <c r="A11" s="4" t="s">
        <v>307</v>
      </c>
    </row>
    <row r="12" spans="1:3">
      <c r="A12" s="4" t="s">
        <v>298</v>
      </c>
      <c r="B12" s="4" t="s">
        <v>60</v>
      </c>
      <c r="C12" s="4" t="s">
        <v>302</v>
      </c>
    </row>
    <row r="13" spans="1:3">
      <c r="A13" s="4" t="s">
        <v>301</v>
      </c>
      <c r="B13" s="4" t="s">
        <v>302</v>
      </c>
      <c r="C13" s="4" t="s">
        <v>3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8</v>
      </c>
      <c r="B1" s="2" t="s">
        <v>1</v>
      </c>
    </row>
    <row r="2" spans="1:3">
      <c r="B2" s="2" t="s">
        <v>2</v>
      </c>
      <c r="C2" s="2" t="s">
        <v>36</v>
      </c>
    </row>
    <row r="3" spans="1:3">
      <c r="A3" s="3" t="s">
        <v>309</v>
      </c>
    </row>
    <row r="4" spans="1:3">
      <c r="A4" s="4" t="s">
        <v>310</v>
      </c>
      <c r="B4" s="4" t="s">
        <v>311</v>
      </c>
    </row>
    <row r="5" spans="1:3">
      <c r="A5" s="4" t="s">
        <v>312</v>
      </c>
      <c r="B5" s="4" t="s">
        <v>313</v>
      </c>
      <c r="C5" s="4" t="s">
        <v>3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4</v>
      </c>
      <c r="B1" s="2" t="s">
        <v>2</v>
      </c>
      <c r="C1" s="2" t="s">
        <v>36</v>
      </c>
    </row>
    <row r="2" spans="1:3">
      <c r="A2" s="3" t="s">
        <v>75</v>
      </c>
    </row>
    <row r="3" spans="1:3">
      <c r="A3" s="4" t="s">
        <v>76</v>
      </c>
      <c r="B3" s="7" t="n">
        <v>0.001</v>
      </c>
      <c r="C3" s="7" t="n">
        <v>0.001</v>
      </c>
    </row>
    <row r="4" spans="1:3">
      <c r="A4" s="4" t="s">
        <v>77</v>
      </c>
      <c r="B4" s="6" t="n">
        <v>20000000</v>
      </c>
      <c r="C4" s="6" t="n">
        <v>20000000</v>
      </c>
    </row>
    <row r="5" spans="1:3">
      <c r="A5" s="4" t="s">
        <v>78</v>
      </c>
      <c r="B5" s="6" t="n">
        <v>5883109</v>
      </c>
      <c r="C5" s="6" t="n">
        <v>7011128</v>
      </c>
    </row>
    <row r="6" spans="1:3">
      <c r="A6" s="4" t="s">
        <v>79</v>
      </c>
      <c r="B6" s="6" t="n">
        <v>5883109</v>
      </c>
      <c r="C6" s="6" t="n">
        <v>7011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15</v>
      </c>
      <c r="B1" s="2" t="s">
        <v>1</v>
      </c>
    </row>
    <row r="2" spans="1:3">
      <c r="B2" s="2" t="s">
        <v>2</v>
      </c>
      <c r="C2" s="2" t="s">
        <v>36</v>
      </c>
    </row>
    <row r="3" spans="1:3">
      <c r="A3" s="3" t="s">
        <v>316</v>
      </c>
    </row>
    <row r="4" spans="1:3">
      <c r="A4" s="4" t="s">
        <v>317</v>
      </c>
      <c r="B4" s="5" t="n">
        <v>396974</v>
      </c>
      <c r="C4" s="5" t="n">
        <v>492611</v>
      </c>
    </row>
    <row r="5" spans="1:3">
      <c r="A5" s="4" t="s">
        <v>42</v>
      </c>
      <c r="B5" s="6" t="n">
        <v>165024</v>
      </c>
      <c r="C5" s="6" t="n">
        <v>204405</v>
      </c>
    </row>
    <row r="6" spans="1:3">
      <c r="A6" s="4" t="s">
        <v>318</v>
      </c>
      <c r="C6" s="6" t="n">
        <v>836000</v>
      </c>
    </row>
    <row r="7" spans="1:3">
      <c r="A7" s="4" t="s">
        <v>319</v>
      </c>
      <c r="C7" s="6" t="n">
        <v>-333000</v>
      </c>
    </row>
    <row r="8" spans="1:3">
      <c r="A8" s="4" t="s">
        <v>320</v>
      </c>
      <c r="B8" s="5" t="n">
        <v>503000</v>
      </c>
      <c r="C8" s="5" t="n">
        <v>6023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21</v>
      </c>
      <c r="B1" s="2" t="s">
        <v>1</v>
      </c>
    </row>
    <row r="2" spans="1:3">
      <c r="B2" s="2" t="s">
        <v>2</v>
      </c>
      <c r="C2" s="2" t="s">
        <v>36</v>
      </c>
    </row>
    <row r="3" spans="1:3">
      <c r="A3" s="3" t="s">
        <v>322</v>
      </c>
    </row>
    <row r="4" spans="1:3">
      <c r="A4" s="4" t="s">
        <v>279</v>
      </c>
      <c r="B4" s="5" t="n">
        <v>78871</v>
      </c>
      <c r="C4" s="5" t="n">
        <v>78871</v>
      </c>
    </row>
    <row r="5" spans="1:3">
      <c r="A5" s="4" t="s">
        <v>323</v>
      </c>
      <c r="B5" s="6" t="n">
        <v>56383</v>
      </c>
      <c r="C5" s="6" t="n">
        <v>53115</v>
      </c>
    </row>
    <row r="6" spans="1:3">
      <c r="A6" s="4" t="s">
        <v>324</v>
      </c>
      <c r="B6" s="6" t="n">
        <v>-56383</v>
      </c>
      <c r="C6" s="6" t="n">
        <v>-53115</v>
      </c>
    </row>
    <row r="7" spans="1:3">
      <c r="A7" s="4" t="s">
        <v>282</v>
      </c>
      <c r="B7" s="5" t="n">
        <v>78871</v>
      </c>
      <c r="C7" s="5" t="n">
        <v>788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5</v>
      </c>
      <c r="B1" s="2" t="s">
        <v>1</v>
      </c>
    </row>
    <row r="2" spans="1:3">
      <c r="B2" s="2" t="s">
        <v>2</v>
      </c>
      <c r="C2" s="2" t="s">
        <v>36</v>
      </c>
    </row>
    <row r="3" spans="1:3">
      <c r="A3" s="3" t="s">
        <v>326</v>
      </c>
    </row>
    <row r="4" spans="1:3">
      <c r="A4" s="4" t="s">
        <v>327</v>
      </c>
      <c r="B4" s="5" t="n">
        <v>34650</v>
      </c>
      <c r="C4" s="4" t="s">
        <v>60</v>
      </c>
    </row>
    <row r="5" spans="1:3">
      <c r="A5" s="4" t="s">
        <v>328</v>
      </c>
      <c r="B5" s="5" t="n">
        <v>173000</v>
      </c>
      <c r="C5" s="5" t="n">
        <v>20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29</v>
      </c>
      <c r="B1" s="2" t="s">
        <v>1</v>
      </c>
    </row>
    <row r="2" spans="1:3">
      <c r="B2" s="2" t="s">
        <v>2</v>
      </c>
      <c r="C2" s="2" t="s">
        <v>36</v>
      </c>
    </row>
    <row r="3" spans="1:3">
      <c r="A3" s="3" t="s">
        <v>330</v>
      </c>
    </row>
    <row r="4" spans="1:3">
      <c r="A4" s="4" t="s">
        <v>331</v>
      </c>
      <c r="B4" s="5" t="n">
        <v>75286</v>
      </c>
      <c r="C4" s="5" t="n">
        <v>612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6</v>
      </c>
    </row>
    <row r="3" spans="1:3">
      <c r="A3" s="3" t="s">
        <v>333</v>
      </c>
    </row>
    <row r="4" spans="1:3">
      <c r="A4" s="4" t="s">
        <v>113</v>
      </c>
      <c r="B4" s="5" t="n">
        <v>-571141</v>
      </c>
      <c r="C4" s="5" t="n">
        <v>-1430731</v>
      </c>
    </row>
    <row r="5" spans="1:3">
      <c r="A5" s="3" t="s">
        <v>334</v>
      </c>
    </row>
    <row r="6" spans="1:3">
      <c r="A6" s="4" t="s">
        <v>97</v>
      </c>
      <c r="B6" s="6" t="n">
        <v>6094709</v>
      </c>
      <c r="C6" s="6" t="n">
        <v>6292898</v>
      </c>
    </row>
    <row r="7" spans="1:3">
      <c r="A7" s="3" t="s">
        <v>335</v>
      </c>
    </row>
    <row r="8" spans="1:3">
      <c r="A8" s="4" t="s">
        <v>97</v>
      </c>
      <c r="B8" s="8" t="n">
        <v>-0.09</v>
      </c>
      <c r="C8" s="8" t="n">
        <v>-0.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36</v>
      </c>
      <c r="B1" s="2" t="s">
        <v>1</v>
      </c>
    </row>
    <row r="2" spans="1:3">
      <c r="B2" s="2" t="s">
        <v>2</v>
      </c>
      <c r="C2" s="2" t="s">
        <v>36</v>
      </c>
    </row>
    <row r="3" spans="1:3">
      <c r="A3" s="4" t="s">
        <v>337</v>
      </c>
      <c r="B3" s="5" t="n">
        <v>16454426</v>
      </c>
      <c r="C3" s="5" t="n">
        <v>21285800</v>
      </c>
    </row>
    <row r="4" spans="1:3">
      <c r="A4" s="4" t="s">
        <v>338</v>
      </c>
    </row>
    <row r="5" spans="1:3">
      <c r="A5" s="4" t="s">
        <v>337</v>
      </c>
      <c r="B5" s="6" t="n">
        <v>12562</v>
      </c>
      <c r="C5" s="6" t="n">
        <v>16621</v>
      </c>
    </row>
    <row r="6" spans="1:3">
      <c r="A6" s="4" t="s">
        <v>339</v>
      </c>
    </row>
    <row r="7" spans="1:3">
      <c r="A7" s="4" t="s">
        <v>337</v>
      </c>
      <c r="B7" s="6" t="n">
        <v>2526</v>
      </c>
      <c r="C7" s="6" t="n">
        <v>3572</v>
      </c>
    </row>
    <row r="8" spans="1:3">
      <c r="A8" s="4" t="s">
        <v>340</v>
      </c>
    </row>
    <row r="9" spans="1:3">
      <c r="A9" s="4" t="s">
        <v>337</v>
      </c>
      <c r="B9" s="6" t="n">
        <v>1366</v>
      </c>
      <c r="C9" s="6" t="n">
        <v>1093</v>
      </c>
    </row>
    <row r="10" spans="1:3">
      <c r="A10" s="4" t="s">
        <v>103</v>
      </c>
    </row>
    <row r="11" spans="1:3">
      <c r="A11" s="4" t="s">
        <v>337</v>
      </c>
      <c r="B11" s="5" t="n">
        <v>16454</v>
      </c>
      <c r="C11" s="5" t="n">
        <v>212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41</v>
      </c>
      <c r="B1" s="2" t="s">
        <v>1</v>
      </c>
    </row>
    <row r="2" spans="1:3">
      <c r="B2" s="2" t="s">
        <v>2</v>
      </c>
      <c r="C2" s="2" t="s">
        <v>36</v>
      </c>
    </row>
    <row r="3" spans="1:3">
      <c r="A3" s="4" t="s">
        <v>297</v>
      </c>
    </row>
    <row r="4" spans="1:3">
      <c r="A4" s="4" t="s">
        <v>342</v>
      </c>
      <c r="B4" s="4" t="s">
        <v>343</v>
      </c>
      <c r="C4" s="4" t="s">
        <v>300</v>
      </c>
    </row>
    <row r="5" spans="1:3">
      <c r="A5" s="4" t="s">
        <v>301</v>
      </c>
      <c r="B5" s="4" t="s">
        <v>302</v>
      </c>
      <c r="C5" s="4" t="s">
        <v>302</v>
      </c>
    </row>
    <row r="6" spans="1:3">
      <c r="A6" s="4" t="s">
        <v>303</v>
      </c>
    </row>
    <row r="7" spans="1:3">
      <c r="A7" s="4" t="s">
        <v>342</v>
      </c>
      <c r="B7" s="4" t="s">
        <v>344</v>
      </c>
      <c r="C7" s="4" t="s">
        <v>345</v>
      </c>
    </row>
    <row r="8" spans="1:3">
      <c r="A8" s="4" t="s">
        <v>301</v>
      </c>
      <c r="B8" s="4" t="s">
        <v>302</v>
      </c>
      <c r="C8" s="4" t="s">
        <v>302</v>
      </c>
    </row>
    <row r="9" spans="1:3">
      <c r="A9" s="4" t="s">
        <v>306</v>
      </c>
    </row>
    <row r="10" spans="1:3">
      <c r="A10" s="4" t="s">
        <v>342</v>
      </c>
      <c r="B10" s="4" t="s">
        <v>302</v>
      </c>
      <c r="C10" s="4" t="s">
        <v>346</v>
      </c>
    </row>
    <row r="11" spans="1:3">
      <c r="A11" s="4" t="s">
        <v>301</v>
      </c>
      <c r="B11" s="4" t="s">
        <v>302</v>
      </c>
      <c r="C11" s="4" t="s">
        <v>3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348</v>
      </c>
      <c r="C1" s="2" t="s">
        <v>2</v>
      </c>
      <c r="D1" s="2" t="s">
        <v>36</v>
      </c>
    </row>
    <row r="2" spans="1:4">
      <c r="A2" s="4" t="s">
        <v>349</v>
      </c>
      <c r="D2" s="5" t="n">
        <v>80676</v>
      </c>
    </row>
    <row r="3" spans="1:4">
      <c r="A3" s="4" t="s">
        <v>350</v>
      </c>
      <c r="B3" s="5" t="n">
        <v>1216109</v>
      </c>
      <c r="C3" s="4" t="s">
        <v>60</v>
      </c>
      <c r="D3" s="5" t="n">
        <v>1216109</v>
      </c>
    </row>
    <row r="4" spans="1:4">
      <c r="A4" s="4" t="s">
        <v>351</v>
      </c>
      <c r="B4" s="6" t="n">
        <v>972884</v>
      </c>
    </row>
    <row r="5" spans="1:4">
      <c r="A5" s="4" t="s">
        <v>352</v>
      </c>
    </row>
    <row r="6" spans="1:4">
      <c r="A6" s="4" t="s">
        <v>353</v>
      </c>
      <c r="B6" s="5" t="n">
        <v>752625</v>
      </c>
    </row>
    <row r="7" spans="1:4">
      <c r="A7" s="4" t="s">
        <v>354</v>
      </c>
      <c r="B7" s="8" t="n">
        <v>1.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29"/>
    <col customWidth="1" max="3" min="3" width="14"/>
    <col customWidth="1" max="4" min="4" width="14"/>
  </cols>
  <sheetData>
    <row r="1" spans="1:4">
      <c r="A1" s="1" t="s">
        <v>355</v>
      </c>
      <c r="B1" s="2" t="s">
        <v>356</v>
      </c>
      <c r="C1" s="2" t="s">
        <v>2</v>
      </c>
      <c r="D1" s="2" t="s">
        <v>36</v>
      </c>
    </row>
    <row r="2" spans="1:4">
      <c r="A2" s="4" t="s">
        <v>357</v>
      </c>
      <c r="C2" s="5" t="n">
        <v>13546</v>
      </c>
    </row>
    <row r="3" spans="1:4">
      <c r="A3" s="4" t="s">
        <v>358</v>
      </c>
      <c r="C3" s="6" t="n">
        <v>200000</v>
      </c>
      <c r="D3" s="5" t="n">
        <v>1583000</v>
      </c>
    </row>
    <row r="4" spans="1:4">
      <c r="A4" s="4" t="s">
        <v>359</v>
      </c>
    </row>
    <row r="5" spans="1:4">
      <c r="A5" s="4" t="s">
        <v>360</v>
      </c>
      <c r="B5" s="5" t="n">
        <v>2000000</v>
      </c>
    </row>
    <row r="6" spans="1:4">
      <c r="A6" s="4" t="s">
        <v>361</v>
      </c>
      <c r="B6" s="4" t="s">
        <v>362</v>
      </c>
    </row>
    <row r="7" spans="1:4">
      <c r="A7" s="4" t="s">
        <v>363</v>
      </c>
      <c r="B7" s="4" t="s">
        <v>364</v>
      </c>
    </row>
    <row r="8" spans="1:4">
      <c r="A8" s="4" t="s">
        <v>365</v>
      </c>
      <c r="B8" s="4" t="s">
        <v>366</v>
      </c>
    </row>
    <row r="9" spans="1:4">
      <c r="A9" s="4" t="s">
        <v>367</v>
      </c>
      <c r="B9" s="4" t="s">
        <v>368</v>
      </c>
    </row>
    <row r="10" spans="1:4">
      <c r="A10" s="4" t="s">
        <v>369</v>
      </c>
      <c r="C10" s="6" t="n">
        <v>10794741</v>
      </c>
    </row>
    <row r="11" spans="1:4">
      <c r="A11" s="4" t="s">
        <v>370</v>
      </c>
      <c r="C11" s="6" t="n">
        <v>9888192</v>
      </c>
    </row>
    <row r="12" spans="1:4">
      <c r="A12" s="4" t="s">
        <v>371</v>
      </c>
      <c r="C12" s="6" t="n">
        <v>29531</v>
      </c>
    </row>
    <row r="13" spans="1:4">
      <c r="A13" s="4" t="s">
        <v>372</v>
      </c>
    </row>
    <row r="14" spans="1:4">
      <c r="A14" s="4" t="s">
        <v>360</v>
      </c>
      <c r="B14" s="5" t="n">
        <v>500000</v>
      </c>
    </row>
    <row r="15" spans="1:4">
      <c r="A15" s="4" t="s">
        <v>361</v>
      </c>
      <c r="B15" s="4" t="s">
        <v>362</v>
      </c>
    </row>
    <row r="16" spans="1:4">
      <c r="A16" s="4" t="s">
        <v>363</v>
      </c>
      <c r="B16" s="4" t="s">
        <v>364</v>
      </c>
    </row>
    <row r="17" spans="1:4">
      <c r="A17" s="4" t="s">
        <v>365</v>
      </c>
      <c r="B17" s="4" t="s">
        <v>366</v>
      </c>
    </row>
    <row r="18" spans="1:4">
      <c r="A18" s="4" t="s">
        <v>367</v>
      </c>
      <c r="B18" s="4" t="s">
        <v>368</v>
      </c>
    </row>
    <row r="19" spans="1:4">
      <c r="A19" s="4" t="s">
        <v>369</v>
      </c>
      <c r="C19" s="6" t="n">
        <v>2752222</v>
      </c>
    </row>
    <row r="20" spans="1:4">
      <c r="A20" s="4" t="s">
        <v>370</v>
      </c>
      <c r="C20" s="6" t="n">
        <v>2341994</v>
      </c>
    </row>
    <row r="21" spans="1:4">
      <c r="A21" s="4" t="s">
        <v>371</v>
      </c>
      <c r="C21" s="6" t="n">
        <v>7670</v>
      </c>
    </row>
    <row r="22" spans="1:4">
      <c r="A22" s="4" t="s">
        <v>373</v>
      </c>
    </row>
    <row r="23" spans="1:4">
      <c r="A23" s="4" t="s">
        <v>360</v>
      </c>
      <c r="B23" s="5" t="n">
        <v>4000000</v>
      </c>
    </row>
    <row r="24" spans="1:4">
      <c r="A24" s="4" t="s">
        <v>361</v>
      </c>
      <c r="B24" s="4" t="s">
        <v>374</v>
      </c>
    </row>
    <row r="25" spans="1:4">
      <c r="A25" s="4" t="s">
        <v>363</v>
      </c>
      <c r="B25" s="4" t="s">
        <v>364</v>
      </c>
    </row>
    <row r="26" spans="1:4">
      <c r="A26" s="4" t="s">
        <v>365</v>
      </c>
      <c r="B26" s="4" t="s">
        <v>375</v>
      </c>
    </row>
    <row r="27" spans="1:4">
      <c r="A27" s="4" t="s">
        <v>376</v>
      </c>
      <c r="C27" s="6" t="n">
        <v>833333</v>
      </c>
    </row>
    <row r="28" spans="1:4">
      <c r="A28" s="4" t="s">
        <v>369</v>
      </c>
      <c r="C28" s="6" t="n">
        <v>4000000</v>
      </c>
    </row>
    <row r="29" spans="1:4">
      <c r="A29" s="4" t="s">
        <v>370</v>
      </c>
      <c r="C29" s="6" t="n">
        <v>3170000</v>
      </c>
    </row>
    <row r="30" spans="1:4">
      <c r="A30" s="4" t="s">
        <v>371</v>
      </c>
      <c r="C30" s="5" t="n">
        <v>945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7</v>
      </c>
      <c r="B1" s="2" t="s">
        <v>2</v>
      </c>
      <c r="C1" s="2" t="s">
        <v>36</v>
      </c>
    </row>
    <row r="2" spans="1:3">
      <c r="A2" s="3" t="s">
        <v>378</v>
      </c>
    </row>
    <row r="3" spans="1:3">
      <c r="A3" s="4" t="s">
        <v>379</v>
      </c>
      <c r="B3" s="5" t="n">
        <v>833333</v>
      </c>
    </row>
    <row r="4" spans="1:3">
      <c r="A4" s="4" t="s">
        <v>380</v>
      </c>
      <c r="B4" s="6" t="n">
        <v>-500000</v>
      </c>
      <c r="C4" s="4" t="s">
        <v>60</v>
      </c>
    </row>
    <row r="5" spans="1:3">
      <c r="A5" s="4" t="s">
        <v>381</v>
      </c>
      <c r="B5" s="5" t="n">
        <v>333333</v>
      </c>
      <c r="C5" s="4" t="s">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80</v>
      </c>
      <c r="B1" s="2" t="s">
        <v>1</v>
      </c>
    </row>
    <row r="2" spans="1:3">
      <c r="B2" s="2" t="s">
        <v>2</v>
      </c>
      <c r="C2" s="2" t="s">
        <v>36</v>
      </c>
    </row>
    <row r="3" spans="1:3">
      <c r="A3" s="3" t="s">
        <v>81</v>
      </c>
    </row>
    <row r="4" spans="1:3">
      <c r="A4" s="4" t="s">
        <v>82</v>
      </c>
      <c r="B4" s="5" t="n">
        <v>16454426</v>
      </c>
      <c r="C4" s="5" t="n">
        <v>21285800</v>
      </c>
    </row>
    <row r="5" spans="1:3">
      <c r="A5" s="4" t="s">
        <v>83</v>
      </c>
      <c r="B5" s="6" t="n">
        <v>7998018</v>
      </c>
      <c r="C5" s="6" t="n">
        <v>9895791</v>
      </c>
    </row>
    <row r="6" spans="1:3">
      <c r="A6" s="4" t="s">
        <v>84</v>
      </c>
      <c r="B6" s="6" t="n">
        <v>8456408</v>
      </c>
      <c r="C6" s="6" t="n">
        <v>11390009</v>
      </c>
    </row>
    <row r="7" spans="1:3">
      <c r="A7" s="3" t="s">
        <v>85</v>
      </c>
    </row>
    <row r="8" spans="1:3">
      <c r="A8" s="4" t="s">
        <v>86</v>
      </c>
      <c r="B8" s="6" t="n">
        <v>3640296</v>
      </c>
      <c r="C8" s="6" t="n">
        <v>3473610</v>
      </c>
    </row>
    <row r="9" spans="1:3">
      <c r="A9" s="4" t="s">
        <v>87</v>
      </c>
      <c r="B9" s="6" t="n">
        <v>2981902</v>
      </c>
      <c r="C9" s="6" t="n">
        <v>2952898</v>
      </c>
    </row>
    <row r="10" spans="1:3">
      <c r="A10" s="4" t="s">
        <v>88</v>
      </c>
      <c r="B10" s="6" t="n">
        <v>2420198</v>
      </c>
      <c r="C10" s="6" t="n">
        <v>2545786</v>
      </c>
    </row>
    <row r="11" spans="1:3">
      <c r="A11" s="4" t="s">
        <v>89</v>
      </c>
      <c r="B11" s="6" t="n">
        <v>9042396</v>
      </c>
      <c r="C11" s="6" t="n">
        <v>8972294</v>
      </c>
    </row>
    <row r="12" spans="1:3">
      <c r="A12" s="4" t="s">
        <v>90</v>
      </c>
      <c r="B12" s="6" t="n">
        <v>-585988</v>
      </c>
      <c r="C12" s="6" t="n">
        <v>2417715</v>
      </c>
    </row>
    <row r="13" spans="1:3">
      <c r="A13" s="4" t="s">
        <v>91</v>
      </c>
      <c r="B13" s="6" t="n">
        <v>-128612</v>
      </c>
      <c r="C13" s="6" t="n">
        <v>-79443</v>
      </c>
    </row>
    <row r="14" spans="1:3">
      <c r="A14" s="4" t="s">
        <v>92</v>
      </c>
      <c r="B14" s="6" t="n">
        <v>-714600</v>
      </c>
      <c r="C14" s="6" t="n">
        <v>2338272</v>
      </c>
    </row>
    <row r="15" spans="1:3">
      <c r="A15" s="4" t="s">
        <v>93</v>
      </c>
      <c r="B15" s="6" t="n">
        <v>143459</v>
      </c>
      <c r="C15" s="6" t="n">
        <v>-1122189</v>
      </c>
    </row>
    <row r="16" spans="1:3">
      <c r="A16" s="4" t="s">
        <v>94</v>
      </c>
      <c r="B16" s="4" t="s">
        <v>60</v>
      </c>
      <c r="C16" s="6" t="n">
        <v>-2646814</v>
      </c>
    </row>
    <row r="17" spans="1:3">
      <c r="A17" s="4" t="s">
        <v>95</v>
      </c>
      <c r="B17" s="5" t="n">
        <v>-571141</v>
      </c>
      <c r="C17" s="5" t="n">
        <v>-1430731</v>
      </c>
    </row>
    <row r="18" spans="1:3">
      <c r="A18" s="3" t="s">
        <v>96</v>
      </c>
    </row>
    <row r="19" spans="1:3">
      <c r="A19" s="4" t="s">
        <v>97</v>
      </c>
      <c r="B19" s="8" t="n">
        <v>-0.09</v>
      </c>
      <c r="C19" s="8" t="n">
        <v>-0.23</v>
      </c>
    </row>
    <row r="20" spans="1:3">
      <c r="A20" s="3" t="s">
        <v>98</v>
      </c>
    </row>
    <row r="21" spans="1:3">
      <c r="A21" s="4" t="s">
        <v>97</v>
      </c>
      <c r="B21" s="6" t="n">
        <v>6094709</v>
      </c>
      <c r="C21" s="6" t="n">
        <v>62928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2</v>
      </c>
      <c r="B1" s="2" t="s">
        <v>2</v>
      </c>
      <c r="C1" s="2" t="s">
        <v>36</v>
      </c>
    </row>
    <row r="2" spans="1:3">
      <c r="A2" s="3" t="s">
        <v>378</v>
      </c>
    </row>
    <row r="3" spans="1:3">
      <c r="A3" s="4" t="s">
        <v>383</v>
      </c>
      <c r="B3" s="5" t="n">
        <v>906549</v>
      </c>
    </row>
    <row r="4" spans="1:3">
      <c r="A4" s="4" t="s">
        <v>384</v>
      </c>
      <c r="B4" s="6" t="n">
        <v>410229</v>
      </c>
    </row>
    <row r="5" spans="1:3">
      <c r="A5" s="4" t="s">
        <v>385</v>
      </c>
      <c r="B5" s="5" t="n">
        <v>1316778</v>
      </c>
      <c r="C5" s="4" t="s">
        <v>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6</v>
      </c>
      <c r="B1" s="2" t="s">
        <v>1</v>
      </c>
    </row>
    <row r="2" spans="1:3">
      <c r="B2" s="2" t="s">
        <v>2</v>
      </c>
      <c r="C2" s="2" t="s">
        <v>36</v>
      </c>
    </row>
    <row r="3" spans="1:3">
      <c r="A3" s="3" t="s">
        <v>244</v>
      </c>
    </row>
    <row r="4" spans="1:3">
      <c r="A4" s="4" t="s">
        <v>387</v>
      </c>
      <c r="B4" s="5" t="n">
        <v>438680</v>
      </c>
      <c r="C4" s="5" t="n">
        <v>435686</v>
      </c>
    </row>
    <row r="5" spans="1:3">
      <c r="A5" s="4" t="s">
        <v>388</v>
      </c>
      <c r="B5" s="6" t="n">
        <v>244862</v>
      </c>
      <c r="C5" s="6" t="n">
        <v>274388</v>
      </c>
    </row>
    <row r="6" spans="1:3">
      <c r="A6" s="4" t="s">
        <v>389</v>
      </c>
      <c r="B6" s="6" t="n">
        <v>5922000</v>
      </c>
    </row>
    <row r="7" spans="1:3">
      <c r="A7" s="4" t="s">
        <v>390</v>
      </c>
      <c r="B7" s="6" t="n">
        <v>100584</v>
      </c>
      <c r="C7" s="6" t="n">
        <v>100584</v>
      </c>
    </row>
    <row r="8" spans="1:3">
      <c r="A8" s="4" t="s">
        <v>391</v>
      </c>
      <c r="B8" s="5" t="n">
        <v>76546</v>
      </c>
      <c r="C8" s="5" t="n">
        <v>51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92</v>
      </c>
      <c r="B1" s="2" t="s">
        <v>393</v>
      </c>
    </row>
    <row r="2" spans="1:2">
      <c r="A2" s="3" t="s">
        <v>394</v>
      </c>
    </row>
    <row r="3" spans="1:2">
      <c r="A3" s="4" t="s">
        <v>395</v>
      </c>
      <c r="B3" s="5" t="n">
        <v>460053</v>
      </c>
    </row>
    <row r="4" spans="1:2">
      <c r="A4" s="4" t="s">
        <v>396</v>
      </c>
      <c r="B4" s="6" t="n">
        <v>478455</v>
      </c>
    </row>
    <row r="5" spans="1:2">
      <c r="A5" s="4" t="s">
        <v>397</v>
      </c>
      <c r="B5" s="6" t="n">
        <v>497594</v>
      </c>
    </row>
    <row r="6" spans="1:2">
      <c r="A6" s="4" t="s">
        <v>398</v>
      </c>
      <c r="B6" s="6" t="n">
        <v>253675</v>
      </c>
    </row>
    <row r="7" spans="1:2">
      <c r="A7" s="4" t="s">
        <v>399</v>
      </c>
      <c r="B7" s="5" t="n">
        <v>16897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93</v>
      </c>
    </row>
    <row r="2" spans="1:2">
      <c r="A2" s="3" t="s">
        <v>394</v>
      </c>
    </row>
    <row r="3" spans="1:2">
      <c r="A3" s="4" t="s">
        <v>395</v>
      </c>
      <c r="B3" s="5" t="n">
        <v>16838</v>
      </c>
    </row>
    <row r="4" spans="1:2">
      <c r="A4" s="4" t="s">
        <v>396</v>
      </c>
      <c r="B4" s="6" t="n">
        <v>8454</v>
      </c>
    </row>
    <row r="5" spans="1:2">
      <c r="A5" s="4" t="s">
        <v>399</v>
      </c>
      <c r="B5" s="6" t="n">
        <v>25292</v>
      </c>
    </row>
    <row r="6" spans="1:2">
      <c r="A6" s="4" t="s">
        <v>401</v>
      </c>
      <c r="B6" s="6" t="n">
        <v>-1305</v>
      </c>
    </row>
    <row r="7" spans="1:2">
      <c r="A7" s="4" t="s">
        <v>402</v>
      </c>
      <c r="B7" s="6" t="n">
        <v>23987</v>
      </c>
    </row>
    <row r="8" spans="1:2">
      <c r="A8" s="4" t="s">
        <v>403</v>
      </c>
      <c r="B8" s="6" t="n">
        <v>-15697</v>
      </c>
    </row>
    <row r="9" spans="1:2">
      <c r="A9" s="4" t="s">
        <v>404</v>
      </c>
      <c r="B9" s="5" t="n">
        <v>82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405</v>
      </c>
      <c r="B1" s="2" t="s">
        <v>1</v>
      </c>
    </row>
    <row r="2" spans="1:3">
      <c r="B2" s="2" t="s">
        <v>2</v>
      </c>
      <c r="C2" s="2" t="s">
        <v>36</v>
      </c>
    </row>
    <row r="3" spans="1:3">
      <c r="A3" s="3" t="s">
        <v>261</v>
      </c>
    </row>
    <row r="4" spans="1:3">
      <c r="A4" s="4" t="s">
        <v>406</v>
      </c>
      <c r="B4" s="4" t="s">
        <v>407</v>
      </c>
      <c r="C4" s="4" t="s">
        <v>408</v>
      </c>
    </row>
    <row r="5" spans="1:3">
      <c r="A5" s="4" t="s">
        <v>409</v>
      </c>
      <c r="B5" s="4" t="s">
        <v>60</v>
      </c>
      <c r="C5" s="4" t="s">
        <v>60</v>
      </c>
    </row>
    <row r="6" spans="1:3">
      <c r="A6" s="4" t="s">
        <v>410</v>
      </c>
      <c r="B6" s="4" t="s">
        <v>411</v>
      </c>
      <c r="C6" s="4" t="s">
        <v>412</v>
      </c>
    </row>
    <row r="7" spans="1:3">
      <c r="A7" s="4" t="s">
        <v>413</v>
      </c>
      <c r="B7" s="4" t="s">
        <v>414</v>
      </c>
      <c r="C7" s="4" t="s">
        <v>415</v>
      </c>
    </row>
    <row r="8" spans="1:3">
      <c r="A8" s="4" t="s">
        <v>416</v>
      </c>
      <c r="B8" s="8" t="n">
        <v>1.62</v>
      </c>
      <c r="C8" s="8" t="n">
        <v>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17</v>
      </c>
      <c r="B1" s="2" t="s">
        <v>1</v>
      </c>
    </row>
    <row r="2" spans="1:3">
      <c r="B2" s="2" t="s">
        <v>2</v>
      </c>
      <c r="C2" s="2" t="s">
        <v>36</v>
      </c>
    </row>
    <row r="3" spans="1:3">
      <c r="A3" s="3" t="s">
        <v>261</v>
      </c>
    </row>
    <row r="4" spans="1:3">
      <c r="A4" s="4" t="s">
        <v>418</v>
      </c>
      <c r="B4" s="5" t="n">
        <v>197130</v>
      </c>
      <c r="C4" s="5" t="n">
        <v>333849</v>
      </c>
    </row>
    <row r="5" spans="1:3">
      <c r="A5" s="4" t="s">
        <v>419</v>
      </c>
      <c r="B5" s="5" t="n">
        <v>279177</v>
      </c>
      <c r="C5" s="5" t="n">
        <v>3317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20</v>
      </c>
      <c r="B1" s="2" t="s">
        <v>1</v>
      </c>
    </row>
    <row r="2" spans="1:3">
      <c r="B2" s="2" t="s">
        <v>2</v>
      </c>
      <c r="C2" s="2" t="s">
        <v>36</v>
      </c>
    </row>
    <row r="3" spans="1:3">
      <c r="A3" s="3" t="s">
        <v>421</v>
      </c>
    </row>
    <row r="4" spans="1:3">
      <c r="A4" s="4" t="s">
        <v>422</v>
      </c>
      <c r="B4" s="6" t="n">
        <v>85337</v>
      </c>
      <c r="C4" s="6" t="n">
        <v>95981</v>
      </c>
    </row>
    <row r="5" spans="1:3">
      <c r="A5" s="4" t="s">
        <v>423</v>
      </c>
      <c r="B5" s="6" t="n">
        <v>280445</v>
      </c>
      <c r="C5" s="6" t="n">
        <v>235136</v>
      </c>
    </row>
    <row r="6" spans="1:3">
      <c r="A6" s="4" t="s">
        <v>424</v>
      </c>
      <c r="B6" s="6" t="n">
        <v>-281300</v>
      </c>
      <c r="C6" s="6" t="n">
        <v>-275300</v>
      </c>
    </row>
    <row r="7" spans="1:3">
      <c r="A7" s="4" t="s">
        <v>425</v>
      </c>
      <c r="B7" s="6" t="n">
        <v>-32221</v>
      </c>
      <c r="C7" s="6" t="n">
        <v>-29520</v>
      </c>
    </row>
    <row r="8" spans="1:3">
      <c r="A8" s="4" t="s">
        <v>426</v>
      </c>
      <c r="B8" s="6" t="n">
        <v>116703</v>
      </c>
      <c r="C8" s="6" t="n">
        <v>853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25"/>
    <col customWidth="1" max="3" min="3" width="14"/>
  </cols>
  <sheetData>
    <row r="1" spans="1:3">
      <c r="A1" s="1" t="s">
        <v>427</v>
      </c>
      <c r="B1" s="2" t="s">
        <v>1</v>
      </c>
    </row>
    <row r="2" spans="1:3">
      <c r="B2" s="2" t="s">
        <v>2</v>
      </c>
      <c r="C2" s="2" t="s">
        <v>36</v>
      </c>
    </row>
    <row r="3" spans="1:3">
      <c r="A3" s="3" t="s">
        <v>428</v>
      </c>
    </row>
    <row r="4" spans="1:3">
      <c r="A4" s="4" t="s">
        <v>422</v>
      </c>
      <c r="B4" s="6" t="n">
        <v>2247026</v>
      </c>
      <c r="C4" s="6" t="n">
        <v>2161085</v>
      </c>
    </row>
    <row r="5" spans="1:3">
      <c r="A5" s="4" t="s">
        <v>424</v>
      </c>
      <c r="B5" s="6" t="n">
        <v>281300</v>
      </c>
      <c r="C5" s="6" t="n">
        <v>275300</v>
      </c>
    </row>
    <row r="6" spans="1:3">
      <c r="A6" s="4" t="s">
        <v>429</v>
      </c>
      <c r="B6" s="6" t="n">
        <v>-121981</v>
      </c>
      <c r="C6" s="6" t="n">
        <v>-159839</v>
      </c>
    </row>
    <row r="7" spans="1:3">
      <c r="A7" s="4" t="s">
        <v>425</v>
      </c>
      <c r="B7" s="6" t="n">
        <v>-32221</v>
      </c>
      <c r="C7" s="6" t="n">
        <v>-29520</v>
      </c>
    </row>
    <row r="8" spans="1:3">
      <c r="A8" s="4" t="s">
        <v>426</v>
      </c>
      <c r="B8" s="6" t="n">
        <v>2374124</v>
      </c>
      <c r="C8" s="6" t="n">
        <v>2247026</v>
      </c>
    </row>
    <row r="9" spans="1:3">
      <c r="A9" s="4" t="s">
        <v>430</v>
      </c>
      <c r="B9" s="6" t="n">
        <v>1894933</v>
      </c>
    </row>
    <row r="10" spans="1:3">
      <c r="A10" s="4" t="s">
        <v>431</v>
      </c>
      <c r="B10" s="6" t="n">
        <v>479191</v>
      </c>
    </row>
    <row r="11" spans="1:3">
      <c r="A11" s="3" t="s">
        <v>432</v>
      </c>
    </row>
    <row r="12" spans="1:3">
      <c r="A12" s="4" t="s">
        <v>422</v>
      </c>
      <c r="B12" s="8" t="n">
        <v>2.5</v>
      </c>
      <c r="C12" s="8" t="n">
        <v>2.27</v>
      </c>
    </row>
    <row r="13" spans="1:3">
      <c r="A13" s="4" t="s">
        <v>424</v>
      </c>
      <c r="B13" s="9" t="n">
        <v>2.86</v>
      </c>
      <c r="C13" s="9" t="n">
        <v>4.13</v>
      </c>
    </row>
    <row r="14" spans="1:3">
      <c r="A14" s="4" t="s">
        <v>429</v>
      </c>
      <c r="B14" s="9" t="n">
        <v>2.29</v>
      </c>
      <c r="C14" s="9" t="n">
        <v>2.08</v>
      </c>
    </row>
    <row r="15" spans="1:3">
      <c r="A15" s="4" t="s">
        <v>425</v>
      </c>
      <c r="B15" s="9" t="n">
        <v>3.61</v>
      </c>
      <c r="C15" s="9" t="n">
        <v>2.98</v>
      </c>
    </row>
    <row r="16" spans="1:3">
      <c r="A16" s="4" t="s">
        <v>426</v>
      </c>
      <c r="B16" s="9" t="n">
        <v>2.54</v>
      </c>
      <c r="C16" s="8" t="n">
        <v>2.5</v>
      </c>
    </row>
    <row r="17" spans="1:3">
      <c r="A17" s="4" t="s">
        <v>430</v>
      </c>
      <c r="B17" s="9" t="n">
        <v>2.37</v>
      </c>
    </row>
    <row r="18" spans="1:3">
      <c r="A18" s="4" t="s">
        <v>431</v>
      </c>
      <c r="B18" s="8" t="n">
        <v>3.19</v>
      </c>
    </row>
    <row r="19" spans="1:3">
      <c r="A19" s="4" t="s">
        <v>433</v>
      </c>
      <c r="B19" s="4" t="s">
        <v>434</v>
      </c>
    </row>
    <row r="20" spans="1:3">
      <c r="A20" s="4" t="s">
        <v>435</v>
      </c>
      <c r="B20" s="5" t="n">
        <v>166266</v>
      </c>
    </row>
    <row r="21" spans="1:3">
      <c r="A21" s="4" t="s">
        <v>436</v>
      </c>
      <c r="B21" s="4" t="s">
        <v>437</v>
      </c>
    </row>
    <row r="22" spans="1:3">
      <c r="A22" s="4" t="s">
        <v>438</v>
      </c>
      <c r="B22" s="5" t="n">
        <v>166266</v>
      </c>
    </row>
    <row r="23" spans="1:3">
      <c r="A23" s="4" t="s">
        <v>439</v>
      </c>
      <c r="B23" s="4" t="s">
        <v>440</v>
      </c>
    </row>
    <row r="24" spans="1:3">
      <c r="A24" s="4" t="s">
        <v>441</v>
      </c>
      <c r="B24" s="4" t="s">
        <v>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71"/>
    <col customWidth="1" max="2" min="2" width="30"/>
  </cols>
  <sheetData>
    <row r="1" spans="1:2">
      <c r="A1" s="1" t="s">
        <v>442</v>
      </c>
      <c r="B1" s="2" t="s">
        <v>1</v>
      </c>
    </row>
    <row r="2" spans="1:2">
      <c r="B2" s="2" t="s">
        <v>443</v>
      </c>
    </row>
    <row r="3" spans="1:2">
      <c r="A3" s="4" t="s">
        <v>444</v>
      </c>
      <c r="B3" s="4" t="s">
        <v>434</v>
      </c>
    </row>
    <row r="4" spans="1:2">
      <c r="A4" s="4" t="s">
        <v>445</v>
      </c>
    </row>
    <row r="5" spans="1:2">
      <c r="A5" s="4" t="s">
        <v>446</v>
      </c>
      <c r="B5" s="8" t="n">
        <v>0.95</v>
      </c>
    </row>
    <row r="6" spans="1:2">
      <c r="A6" s="4" t="s">
        <v>446</v>
      </c>
      <c r="B6" s="8" t="n">
        <v>1.25</v>
      </c>
    </row>
    <row r="7" spans="1:2">
      <c r="A7" s="4" t="s">
        <v>447</v>
      </c>
      <c r="B7" s="6" t="n">
        <v>364874</v>
      </c>
    </row>
    <row r="8" spans="1:2">
      <c r="A8" s="4" t="s">
        <v>444</v>
      </c>
      <c r="B8" s="4" t="s">
        <v>448</v>
      </c>
    </row>
    <row r="9" spans="1:2">
      <c r="A9" s="4" t="s">
        <v>449</v>
      </c>
      <c r="B9" s="8" t="n">
        <v>1.04</v>
      </c>
    </row>
    <row r="10" spans="1:2">
      <c r="A10" s="4" t="s">
        <v>450</v>
      </c>
      <c r="B10" s="6" t="n">
        <v>364874</v>
      </c>
    </row>
    <row r="11" spans="1:2">
      <c r="A11" s="4" t="s">
        <v>451</v>
      </c>
      <c r="B11" s="8" t="n">
        <v>1.04</v>
      </c>
    </row>
    <row r="12" spans="1:2">
      <c r="A12" s="4" t="s">
        <v>452</v>
      </c>
    </row>
    <row r="13" spans="1:2">
      <c r="A13" s="4" t="s">
        <v>446</v>
      </c>
      <c r="B13" s="9" t="n">
        <v>1.5</v>
      </c>
    </row>
    <row r="14" spans="1:2">
      <c r="A14" s="4" t="s">
        <v>446</v>
      </c>
      <c r="B14" s="8" t="n">
        <v>1.82</v>
      </c>
    </row>
    <row r="15" spans="1:2">
      <c r="A15" s="4" t="s">
        <v>447</v>
      </c>
      <c r="B15" s="6" t="n">
        <v>141855</v>
      </c>
    </row>
    <row r="16" spans="1:2">
      <c r="A16" s="4" t="s">
        <v>444</v>
      </c>
      <c r="B16" s="4" t="s">
        <v>453</v>
      </c>
    </row>
    <row r="17" spans="1:2">
      <c r="A17" s="4" t="s">
        <v>449</v>
      </c>
      <c r="B17" s="8" t="n">
        <v>1.73</v>
      </c>
    </row>
    <row r="18" spans="1:2">
      <c r="A18" s="4" t="s">
        <v>450</v>
      </c>
      <c r="B18" s="6" t="n">
        <v>141855</v>
      </c>
    </row>
    <row r="19" spans="1:2">
      <c r="A19" s="4" t="s">
        <v>451</v>
      </c>
      <c r="B19" s="8" t="n">
        <v>1.73</v>
      </c>
    </row>
    <row r="20" spans="1:2">
      <c r="A20" s="4" t="s">
        <v>454</v>
      </c>
    </row>
    <row r="21" spans="1:2">
      <c r="A21" s="4" t="s">
        <v>446</v>
      </c>
      <c r="B21" s="9" t="n">
        <v>1.89</v>
      </c>
    </row>
    <row r="22" spans="1:2">
      <c r="A22" s="4" t="s">
        <v>446</v>
      </c>
      <c r="B22" s="8" t="n">
        <v>2.27</v>
      </c>
    </row>
    <row r="23" spans="1:2">
      <c r="A23" s="4" t="s">
        <v>447</v>
      </c>
      <c r="B23" s="6" t="n">
        <v>392509</v>
      </c>
    </row>
    <row r="24" spans="1:2">
      <c r="A24" s="4" t="s">
        <v>444</v>
      </c>
      <c r="B24" s="4" t="s">
        <v>455</v>
      </c>
    </row>
    <row r="25" spans="1:2">
      <c r="A25" s="4" t="s">
        <v>449</v>
      </c>
      <c r="B25" s="8" t="n">
        <v>2.13</v>
      </c>
    </row>
    <row r="26" spans="1:2">
      <c r="A26" s="4" t="s">
        <v>450</v>
      </c>
      <c r="B26" s="6" t="n">
        <v>376620</v>
      </c>
    </row>
    <row r="27" spans="1:2">
      <c r="A27" s="4" t="s">
        <v>451</v>
      </c>
      <c r="B27" s="8" t="n">
        <v>2.13</v>
      </c>
    </row>
    <row r="28" spans="1:2">
      <c r="A28" s="4" t="s">
        <v>456</v>
      </c>
    </row>
    <row r="29" spans="1:2">
      <c r="A29" s="4" t="s">
        <v>446</v>
      </c>
      <c r="B29" s="9" t="n">
        <v>2.36</v>
      </c>
    </row>
    <row r="30" spans="1:2">
      <c r="A30" s="4" t="s">
        <v>446</v>
      </c>
      <c r="B30" s="8" t="n">
        <v>2.92</v>
      </c>
    </row>
    <row r="31" spans="1:2">
      <c r="A31" s="4" t="s">
        <v>447</v>
      </c>
      <c r="B31" s="6" t="n">
        <v>525742</v>
      </c>
    </row>
    <row r="32" spans="1:2">
      <c r="A32" s="4" t="s">
        <v>444</v>
      </c>
      <c r="B32" s="4" t="s">
        <v>457</v>
      </c>
    </row>
    <row r="33" spans="1:2">
      <c r="A33" s="4" t="s">
        <v>449</v>
      </c>
      <c r="B33" s="8" t="n">
        <v>2.63</v>
      </c>
    </row>
    <row r="34" spans="1:2">
      <c r="A34" s="4" t="s">
        <v>450</v>
      </c>
      <c r="B34" s="6" t="n">
        <v>392414</v>
      </c>
    </row>
    <row r="35" spans="1:2">
      <c r="A35" s="4" t="s">
        <v>451</v>
      </c>
      <c r="B35" s="8" t="n">
        <v>2.62</v>
      </c>
    </row>
    <row r="36" spans="1:2">
      <c r="A36" s="4" t="s">
        <v>458</v>
      </c>
    </row>
    <row r="37" spans="1:2">
      <c r="A37" s="4" t="s">
        <v>446</v>
      </c>
      <c r="B37" s="9" t="n">
        <v>2.93</v>
      </c>
    </row>
    <row r="38" spans="1:2">
      <c r="A38" s="4" t="s">
        <v>446</v>
      </c>
      <c r="B38" s="8" t="n">
        <v>3.54</v>
      </c>
    </row>
    <row r="39" spans="1:2">
      <c r="A39" s="4" t="s">
        <v>447</v>
      </c>
      <c r="B39" s="6" t="n">
        <v>677769</v>
      </c>
    </row>
    <row r="40" spans="1:2">
      <c r="A40" s="4" t="s">
        <v>444</v>
      </c>
      <c r="B40" s="4" t="s">
        <v>459</v>
      </c>
    </row>
    <row r="41" spans="1:2">
      <c r="A41" s="4" t="s">
        <v>449</v>
      </c>
      <c r="B41" s="8" t="n">
        <v>3.05</v>
      </c>
    </row>
    <row r="42" spans="1:2">
      <c r="A42" s="4" t="s">
        <v>450</v>
      </c>
      <c r="B42" s="6" t="n">
        <v>476003</v>
      </c>
    </row>
    <row r="43" spans="1:2">
      <c r="A43" s="4" t="s">
        <v>451</v>
      </c>
      <c r="B43" s="8" t="n">
        <v>3.08</v>
      </c>
    </row>
    <row r="44" spans="1:2">
      <c r="A44" s="4" t="s">
        <v>460</v>
      </c>
    </row>
    <row r="45" spans="1:2">
      <c r="A45" s="4" t="s">
        <v>446</v>
      </c>
      <c r="B45" s="9" t="n">
        <v>3.7</v>
      </c>
    </row>
    <row r="46" spans="1:2">
      <c r="A46" s="4" t="s">
        <v>446</v>
      </c>
      <c r="B46" s="8" t="n">
        <v>4.49</v>
      </c>
    </row>
    <row r="47" spans="1:2">
      <c r="A47" s="4" t="s">
        <v>447</v>
      </c>
      <c r="B47" s="6" t="n">
        <v>271375</v>
      </c>
    </row>
    <row r="48" spans="1:2">
      <c r="A48" s="4" t="s">
        <v>444</v>
      </c>
      <c r="B48" s="4" t="s">
        <v>461</v>
      </c>
    </row>
    <row r="49" spans="1:2">
      <c r="A49" s="4" t="s">
        <v>449</v>
      </c>
      <c r="B49" s="8" t="n">
        <v>4.12</v>
      </c>
    </row>
    <row r="50" spans="1:2">
      <c r="A50" s="4" t="s">
        <v>450</v>
      </c>
      <c r="B50" s="6" t="n">
        <v>143167</v>
      </c>
    </row>
    <row r="51" spans="1:2">
      <c r="A51" s="4" t="s">
        <v>451</v>
      </c>
      <c r="B51" s="8" t="n">
        <v>4.05</v>
      </c>
    </row>
    <row r="52" spans="1:2">
      <c r="A52" s="4" t="s">
        <v>462</v>
      </c>
    </row>
    <row r="53" spans="1:2">
      <c r="A53" s="4" t="s">
        <v>446</v>
      </c>
      <c r="B53" s="9" t="n">
        <v>0.95</v>
      </c>
    </row>
    <row r="54" spans="1:2">
      <c r="A54" s="4" t="s">
        <v>446</v>
      </c>
      <c r="B54" s="8" t="n">
        <v>4.49</v>
      </c>
    </row>
    <row r="55" spans="1:2">
      <c r="A55" s="4" t="s">
        <v>447</v>
      </c>
      <c r="B55" s="6" t="n">
        <v>2374124</v>
      </c>
    </row>
    <row r="56" spans="1:2">
      <c r="A56" s="4" t="s">
        <v>444</v>
      </c>
      <c r="B56" s="4" t="s">
        <v>434</v>
      </c>
    </row>
    <row r="57" spans="1:2">
      <c r="A57" s="4" t="s">
        <v>449</v>
      </c>
      <c r="B57" s="8" t="n">
        <v>2.54</v>
      </c>
    </row>
    <row r="58" spans="1:2">
      <c r="A58" s="4" t="s">
        <v>450</v>
      </c>
      <c r="B58" s="6" t="n">
        <v>1894933</v>
      </c>
    </row>
    <row r="59" spans="1:2">
      <c r="A59" s="4" t="s">
        <v>451</v>
      </c>
      <c r="B59" s="8" t="n">
        <v>2.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25"/>
  </cols>
  <sheetData>
    <row r="1" spans="1:3">
      <c r="A1" s="1" t="s">
        <v>463</v>
      </c>
      <c r="B1" s="2" t="s">
        <v>1</v>
      </c>
    </row>
    <row r="2" spans="1:3">
      <c r="B2" s="2" t="s">
        <v>2</v>
      </c>
      <c r="C2" s="2" t="s">
        <v>36</v>
      </c>
    </row>
    <row r="3" spans="1:3">
      <c r="A3" s="4" t="s">
        <v>464</v>
      </c>
      <c r="B3" s="5" t="n">
        <v>487806</v>
      </c>
      <c r="C3" s="5" t="n">
        <v>426950</v>
      </c>
    </row>
    <row r="4" spans="1:3">
      <c r="A4" s="4" t="s">
        <v>465</v>
      </c>
      <c r="B4" s="6" t="n">
        <v>906605</v>
      </c>
    </row>
    <row r="5" spans="1:3">
      <c r="A5" s="4" t="s">
        <v>466</v>
      </c>
      <c r="C5" s="4" t="s">
        <v>467</v>
      </c>
    </row>
    <row r="6" spans="1:3">
      <c r="A6" s="4" t="s">
        <v>83</v>
      </c>
    </row>
    <row r="7" spans="1:3">
      <c r="A7" s="4" t="s">
        <v>464</v>
      </c>
      <c r="B7" s="6" t="n">
        <v>81141</v>
      </c>
      <c r="C7" s="5" t="n">
        <v>64834</v>
      </c>
    </row>
    <row r="8" spans="1:3">
      <c r="A8" s="4" t="s">
        <v>86</v>
      </c>
    </row>
    <row r="9" spans="1:3">
      <c r="A9" s="4" t="s">
        <v>464</v>
      </c>
      <c r="B9" s="6" t="n">
        <v>128552</v>
      </c>
      <c r="C9" s="6" t="n">
        <v>104205</v>
      </c>
    </row>
    <row r="10" spans="1:3">
      <c r="A10" s="4" t="s">
        <v>87</v>
      </c>
    </row>
    <row r="11" spans="1:3">
      <c r="A11" s="4" t="s">
        <v>464</v>
      </c>
      <c r="B11" s="6" t="n">
        <v>126312</v>
      </c>
      <c r="C11" s="6" t="n">
        <v>111087</v>
      </c>
    </row>
    <row r="12" spans="1:3">
      <c r="A12" s="4" t="s">
        <v>88</v>
      </c>
    </row>
    <row r="13" spans="1:3">
      <c r="A13" s="4" t="s">
        <v>464</v>
      </c>
      <c r="B13" s="5" t="n">
        <v>151801</v>
      </c>
      <c r="C13" s="5" t="n">
        <v>1468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7"/>
    <col customWidth="1" max="2" min="2" width="13"/>
    <col customWidth="1" max="3" min="3" width="27"/>
    <col customWidth="1" max="4" min="4" width="40"/>
    <col customWidth="1" max="5" min="5" width="13"/>
  </cols>
  <sheetData>
    <row r="1" spans="1:5">
      <c r="A1" s="1" t="s">
        <v>99</v>
      </c>
      <c r="B1" s="2" t="s">
        <v>100</v>
      </c>
      <c r="C1" s="2" t="s">
        <v>101</v>
      </c>
      <c r="D1" s="2" t="s">
        <v>102</v>
      </c>
      <c r="E1" s="2" t="s">
        <v>103</v>
      </c>
    </row>
    <row r="2" spans="1:5">
      <c r="A2" s="4" t="s">
        <v>104</v>
      </c>
      <c r="B2" s="5" t="n">
        <v>5878</v>
      </c>
      <c r="C2" s="5" t="n">
        <v>62889851</v>
      </c>
      <c r="D2" s="5" t="n">
        <v>-46725797</v>
      </c>
      <c r="E2" s="5" t="n">
        <v>16169932</v>
      </c>
    </row>
    <row r="3" spans="1:5">
      <c r="A3" s="4" t="s">
        <v>105</v>
      </c>
      <c r="B3" s="6" t="n">
        <v>5878405</v>
      </c>
    </row>
    <row r="4" spans="1:5">
      <c r="A4" s="4" t="s">
        <v>106</v>
      </c>
      <c r="B4" s="5" t="n">
        <v>160</v>
      </c>
      <c r="C4" s="6" t="n">
        <v>331563</v>
      </c>
      <c r="E4" s="5" t="n">
        <v>331723</v>
      </c>
    </row>
    <row r="5" spans="1:5">
      <c r="A5" s="4" t="s">
        <v>107</v>
      </c>
      <c r="B5" s="6" t="n">
        <v>159839</v>
      </c>
      <c r="E5" s="6" t="n">
        <v>159839</v>
      </c>
    </row>
    <row r="6" spans="1:5">
      <c r="A6" s="4" t="s">
        <v>108</v>
      </c>
      <c r="B6" s="5" t="n">
        <v>973</v>
      </c>
    </row>
    <row r="7" spans="1:5">
      <c r="A7" s="4" t="s">
        <v>109</v>
      </c>
      <c r="B7" s="6" t="n">
        <v>972884</v>
      </c>
    </row>
    <row r="8" spans="1:5">
      <c r="A8" s="4" t="s">
        <v>110</v>
      </c>
      <c r="C8" s="6" t="n">
        <v>426950</v>
      </c>
      <c r="E8" s="5" t="n">
        <v>426950</v>
      </c>
    </row>
    <row r="9" spans="1:5">
      <c r="A9" s="4" t="s">
        <v>111</v>
      </c>
      <c r="C9" s="6" t="n">
        <v>-85876</v>
      </c>
      <c r="E9" s="6" t="n">
        <v>-85876</v>
      </c>
    </row>
    <row r="10" spans="1:5">
      <c r="A10" s="4" t="s">
        <v>112</v>
      </c>
      <c r="D10" s="6" t="n">
        <v>602320</v>
      </c>
      <c r="E10" s="6" t="n">
        <v>602320</v>
      </c>
    </row>
    <row r="11" spans="1:5">
      <c r="A11" s="4" t="s">
        <v>113</v>
      </c>
      <c r="D11" s="6" t="n">
        <v>-1430731</v>
      </c>
      <c r="E11" s="6" t="n">
        <v>-1430731</v>
      </c>
    </row>
    <row r="12" spans="1:5">
      <c r="A12" s="4" t="s">
        <v>114</v>
      </c>
      <c r="B12" s="5" t="n">
        <v>7011</v>
      </c>
      <c r="C12" s="6" t="n">
        <v>64777620</v>
      </c>
      <c r="D12" s="6" t="n">
        <v>-47554208</v>
      </c>
      <c r="E12" s="6" t="n">
        <v>17230423</v>
      </c>
    </row>
    <row r="13" spans="1:5">
      <c r="A13" s="4" t="s">
        <v>115</v>
      </c>
      <c r="B13" s="6" t="n">
        <v>7011128</v>
      </c>
    </row>
    <row r="14" spans="1:5">
      <c r="A14" s="4" t="s">
        <v>106</v>
      </c>
      <c r="B14" s="5" t="n">
        <v>122</v>
      </c>
      <c r="C14" s="6" t="n">
        <v>279055</v>
      </c>
      <c r="E14" s="5" t="n">
        <v>279177</v>
      </c>
    </row>
    <row r="15" spans="1:5">
      <c r="A15" s="4" t="s">
        <v>107</v>
      </c>
      <c r="B15" s="6" t="n">
        <v>121981</v>
      </c>
      <c r="E15" s="6" t="n">
        <v>121981</v>
      </c>
    </row>
    <row r="16" spans="1:5">
      <c r="A16" s="4" t="s">
        <v>110</v>
      </c>
      <c r="C16" s="6" t="n">
        <v>487806</v>
      </c>
      <c r="E16" s="5" t="n">
        <v>487806</v>
      </c>
    </row>
    <row r="17" spans="1:5">
      <c r="A17" s="4" t="s">
        <v>111</v>
      </c>
      <c r="B17" s="5" t="n">
        <v>-1250</v>
      </c>
      <c r="C17" s="6" t="n">
        <v>-5020580</v>
      </c>
      <c r="E17" s="6" t="n">
        <v>-5021830</v>
      </c>
    </row>
    <row r="18" spans="1:5">
      <c r="A18" s="4" t="s">
        <v>116</v>
      </c>
      <c r="B18" s="6" t="n">
        <v>-1250000</v>
      </c>
    </row>
    <row r="19" spans="1:5">
      <c r="A19" s="4" t="s">
        <v>112</v>
      </c>
      <c r="E19" s="6" t="n">
        <v>503000</v>
      </c>
    </row>
    <row r="20" spans="1:5">
      <c r="A20" s="4" t="s">
        <v>113</v>
      </c>
      <c r="D20" s="6" t="n">
        <v>-571141</v>
      </c>
      <c r="E20" s="6" t="n">
        <v>-571141</v>
      </c>
    </row>
    <row r="21" spans="1:5">
      <c r="A21" s="4" t="s">
        <v>117</v>
      </c>
      <c r="B21" s="5" t="n">
        <v>5883</v>
      </c>
      <c r="C21" s="5" t="n">
        <v>60523901</v>
      </c>
      <c r="D21" s="5" t="n">
        <v>-48125349</v>
      </c>
      <c r="E21" s="5" t="n">
        <v>12404435</v>
      </c>
    </row>
    <row r="22" spans="1:5">
      <c r="A22" s="4" t="s">
        <v>118</v>
      </c>
      <c r="B22" s="6" t="n">
        <v>58831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68</v>
      </c>
      <c r="B1" s="2" t="s">
        <v>2</v>
      </c>
      <c r="C1" s="2" t="s">
        <v>36</v>
      </c>
      <c r="D1" s="2" t="s">
        <v>469</v>
      </c>
    </row>
    <row r="2" spans="1:4">
      <c r="A2" s="3" t="s">
        <v>261</v>
      </c>
    </row>
    <row r="3" spans="1:4">
      <c r="A3" s="4" t="s">
        <v>470</v>
      </c>
      <c r="B3" s="6" t="n">
        <v>2374124</v>
      </c>
      <c r="C3" s="6" t="n">
        <v>2247026</v>
      </c>
      <c r="D3" s="6" t="n">
        <v>2161085</v>
      </c>
    </row>
    <row r="4" spans="1:4">
      <c r="A4" s="4" t="s">
        <v>471</v>
      </c>
      <c r="B4" s="6" t="n">
        <v>116615</v>
      </c>
      <c r="C4" s="6" t="n">
        <v>85337</v>
      </c>
    </row>
    <row r="5" spans="1:4">
      <c r="A5" s="4" t="s">
        <v>472</v>
      </c>
      <c r="B5" s="6" t="n">
        <v>2490739</v>
      </c>
      <c r="C5" s="6" t="n">
        <v>23323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73</v>
      </c>
      <c r="B1" s="2" t="s">
        <v>1</v>
      </c>
    </row>
    <row r="2" spans="1:3">
      <c r="B2" s="2" t="s">
        <v>2</v>
      </c>
      <c r="C2" s="2" t="s">
        <v>36</v>
      </c>
    </row>
    <row r="3" spans="1:3">
      <c r="A3" s="3" t="s">
        <v>265</v>
      </c>
    </row>
    <row r="4" spans="1:3">
      <c r="A4" s="4" t="s">
        <v>474</v>
      </c>
      <c r="B4" s="4" t="s">
        <v>60</v>
      </c>
      <c r="C4" s="5" t="n">
        <v>39274</v>
      </c>
    </row>
    <row r="5" spans="1:3">
      <c r="A5" s="4" t="s">
        <v>475</v>
      </c>
      <c r="B5" s="4" t="s">
        <v>60</v>
      </c>
      <c r="C5" s="6" t="n">
        <v>11803</v>
      </c>
    </row>
    <row r="6" spans="1:3">
      <c r="A6" s="4" t="s">
        <v>476</v>
      </c>
      <c r="B6" s="4" t="s">
        <v>60</v>
      </c>
      <c r="C6" s="6" t="n">
        <v>51077</v>
      </c>
    </row>
    <row r="7" spans="1:3">
      <c r="A7" s="4" t="s">
        <v>477</v>
      </c>
      <c r="B7" s="6" t="n">
        <v>-50858</v>
      </c>
      <c r="C7" s="6" t="n">
        <v>3758849</v>
      </c>
    </row>
    <row r="8" spans="1:3">
      <c r="A8" s="4" t="s">
        <v>478</v>
      </c>
      <c r="B8" s="6" t="n">
        <v>-92601</v>
      </c>
      <c r="C8" s="6" t="n">
        <v>-40923</v>
      </c>
    </row>
    <row r="9" spans="1:3">
      <c r="A9" s="4" t="s">
        <v>479</v>
      </c>
      <c r="B9" s="6" t="n">
        <v>-143459</v>
      </c>
      <c r="C9" s="6" t="n">
        <v>3717926</v>
      </c>
    </row>
    <row r="10" spans="1:3">
      <c r="A10" s="4" t="s">
        <v>480</v>
      </c>
      <c r="B10" s="5" t="n">
        <v>-143459</v>
      </c>
      <c r="C10" s="5" t="n">
        <v>37690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1</v>
      </c>
      <c r="B1" s="2" t="s">
        <v>1</v>
      </c>
    </row>
    <row r="2" spans="1:3">
      <c r="B2" s="2" t="s">
        <v>2</v>
      </c>
      <c r="C2" s="2" t="s">
        <v>36</v>
      </c>
    </row>
    <row r="3" spans="1:3">
      <c r="A3" s="3" t="s">
        <v>265</v>
      </c>
    </row>
    <row r="4" spans="1:3">
      <c r="A4" s="4" t="s">
        <v>482</v>
      </c>
      <c r="B4" s="4" t="s">
        <v>344</v>
      </c>
      <c r="C4" s="4" t="s">
        <v>483</v>
      </c>
    </row>
    <row r="5" spans="1:3">
      <c r="A5" s="4" t="s">
        <v>484</v>
      </c>
      <c r="B5" s="4" t="s">
        <v>485</v>
      </c>
      <c r="C5" s="4" t="s">
        <v>486</v>
      </c>
    </row>
    <row r="6" spans="1:3">
      <c r="A6" s="4" t="s">
        <v>487</v>
      </c>
      <c r="B6" s="4" t="s">
        <v>60</v>
      </c>
      <c r="C6" s="4" t="s">
        <v>488</v>
      </c>
    </row>
    <row r="7" spans="1:3">
      <c r="A7" s="4" t="s">
        <v>489</v>
      </c>
      <c r="B7" s="4" t="s">
        <v>490</v>
      </c>
      <c r="C7" s="4" t="s">
        <v>60</v>
      </c>
    </row>
    <row r="8" spans="1:3">
      <c r="A8" s="4" t="s">
        <v>491</v>
      </c>
      <c r="B8" s="4" t="s">
        <v>492</v>
      </c>
      <c r="C8" s="4" t="s">
        <v>4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4</v>
      </c>
      <c r="B1" s="2" t="s">
        <v>2</v>
      </c>
      <c r="C1" s="2" t="s">
        <v>36</v>
      </c>
    </row>
    <row r="2" spans="1:3">
      <c r="A2" s="3" t="s">
        <v>495</v>
      </c>
    </row>
    <row r="3" spans="1:3">
      <c r="A3" s="4" t="s">
        <v>496</v>
      </c>
      <c r="B3" s="5" t="n">
        <v>4849000</v>
      </c>
      <c r="C3" s="5" t="n">
        <v>4777000</v>
      </c>
    </row>
    <row r="4" spans="1:3">
      <c r="A4" s="4" t="s">
        <v>497</v>
      </c>
      <c r="B4" s="6" t="n">
        <v>942000</v>
      </c>
      <c r="C4" s="6" t="n">
        <v>806000</v>
      </c>
    </row>
    <row r="5" spans="1:3">
      <c r="A5" s="4" t="s">
        <v>498</v>
      </c>
      <c r="B5" s="4" t="s">
        <v>60</v>
      </c>
      <c r="C5" s="4" t="s">
        <v>60</v>
      </c>
    </row>
    <row r="6" spans="1:3">
      <c r="A6" s="4" t="s">
        <v>499</v>
      </c>
      <c r="B6" s="6" t="n">
        <v>6000</v>
      </c>
      <c r="C6" s="6" t="n">
        <v>17000</v>
      </c>
    </row>
    <row r="7" spans="1:3">
      <c r="A7" s="4" t="s">
        <v>500</v>
      </c>
      <c r="B7" s="6" t="n">
        <v>648000</v>
      </c>
      <c r="C7" s="6" t="n">
        <v>677000</v>
      </c>
    </row>
    <row r="8" spans="1:3">
      <c r="A8" s="4" t="s">
        <v>501</v>
      </c>
      <c r="B8" s="6" t="n">
        <v>75000</v>
      </c>
      <c r="C8" s="6" t="n">
        <v>44000</v>
      </c>
    </row>
    <row r="9" spans="1:3">
      <c r="A9" s="4" t="s">
        <v>502</v>
      </c>
      <c r="B9" s="6" t="n">
        <v>6520000</v>
      </c>
      <c r="C9" s="6" t="n">
        <v>6321000</v>
      </c>
    </row>
    <row r="10" spans="1:3">
      <c r="A10" s="4" t="s">
        <v>503</v>
      </c>
      <c r="B10" s="6" t="n">
        <v>-569000</v>
      </c>
      <c r="C10" s="6" t="n">
        <v>-506000</v>
      </c>
    </row>
    <row r="11" spans="1:3">
      <c r="A11" s="4" t="s">
        <v>504</v>
      </c>
      <c r="B11" s="6" t="n">
        <v>5951000</v>
      </c>
      <c r="C11" s="6" t="n">
        <v>5815000</v>
      </c>
    </row>
    <row r="12" spans="1:3">
      <c r="A12" s="3" t="s">
        <v>505</v>
      </c>
    </row>
    <row r="13" spans="1:3">
      <c r="A13" s="4" t="s">
        <v>506</v>
      </c>
      <c r="B13" s="6" t="n">
        <v>-170000</v>
      </c>
      <c r="C13" s="6" t="n">
        <v>-178000</v>
      </c>
    </row>
    <row r="14" spans="1:3">
      <c r="A14" s="4" t="s">
        <v>504</v>
      </c>
      <c r="B14" s="5" t="n">
        <v>5781000</v>
      </c>
      <c r="C14" s="5" t="n">
        <v>563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507</v>
      </c>
      <c r="B1" s="2" t="s">
        <v>1</v>
      </c>
    </row>
    <row r="2" spans="1:2">
      <c r="B2" s="2" t="s">
        <v>393</v>
      </c>
    </row>
    <row r="3" spans="1:2">
      <c r="A3" s="3" t="s">
        <v>265</v>
      </c>
    </row>
    <row r="4" spans="1:2">
      <c r="A4" s="4" t="s">
        <v>508</v>
      </c>
      <c r="B4" s="5" t="n">
        <v>866000</v>
      </c>
    </row>
    <row r="5" spans="1:2">
      <c r="A5" s="4" t="s">
        <v>509</v>
      </c>
      <c r="B5" s="4" t="s">
        <v>60</v>
      </c>
    </row>
    <row r="6" spans="1:2">
      <c r="A6" s="4" t="s">
        <v>510</v>
      </c>
      <c r="B6" s="6" t="n">
        <v>76000</v>
      </c>
    </row>
    <row r="7" spans="1:2">
      <c r="A7" s="4" t="s">
        <v>511</v>
      </c>
      <c r="B7" s="5" t="n">
        <v>94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2</v>
      </c>
      <c r="B1" s="2" t="s">
        <v>1</v>
      </c>
    </row>
    <row r="2" spans="1:3">
      <c r="B2" s="2" t="s">
        <v>2</v>
      </c>
      <c r="C2" s="2" t="s">
        <v>36</v>
      </c>
    </row>
    <row r="3" spans="1:3">
      <c r="A3" s="3" t="s">
        <v>265</v>
      </c>
    </row>
    <row r="4" spans="1:3">
      <c r="A4" s="4" t="s">
        <v>513</v>
      </c>
      <c r="B4" s="5" t="n">
        <v>-143459</v>
      </c>
      <c r="C4" s="5" t="n">
        <v>3769003</v>
      </c>
    </row>
    <row r="5" spans="1:3">
      <c r="A5" s="4" t="s">
        <v>514</v>
      </c>
      <c r="B5" s="6" t="n">
        <v>-143459</v>
      </c>
      <c r="C5" s="6" t="n">
        <v>3717926</v>
      </c>
    </row>
    <row r="6" spans="1:3">
      <c r="A6" s="4" t="s">
        <v>515</v>
      </c>
      <c r="B6" s="4" t="s">
        <v>60</v>
      </c>
      <c r="C6" s="5" t="n">
        <v>51077</v>
      </c>
    </row>
    <row r="7" spans="1:3">
      <c r="A7" s="4" t="s">
        <v>516</v>
      </c>
      <c r="B7" s="4" t="s">
        <v>344</v>
      </c>
      <c r="C7" s="4" t="s">
        <v>483</v>
      </c>
    </row>
    <row r="8" spans="1:3">
      <c r="A8" s="4" t="s">
        <v>517</v>
      </c>
      <c r="B8" s="4" t="s">
        <v>60</v>
      </c>
      <c r="C8" s="5" t="n">
        <v>-2646814</v>
      </c>
    </row>
    <row r="9" spans="1:3">
      <c r="A9" s="4" t="s">
        <v>518</v>
      </c>
      <c r="B9" s="6" t="n">
        <v>2523000</v>
      </c>
    </row>
    <row r="10" spans="1:3">
      <c r="A10" s="4" t="s">
        <v>519</v>
      </c>
      <c r="B10" s="6" t="n">
        <v>21619000</v>
      </c>
    </row>
    <row r="11" spans="1:3">
      <c r="A11" s="4" t="s">
        <v>520</v>
      </c>
      <c r="B11" s="6" t="n">
        <v>568000</v>
      </c>
    </row>
    <row r="12" spans="1:3">
      <c r="A12" s="4" t="s">
        <v>521</v>
      </c>
      <c r="B12" s="6" t="n">
        <v>12018000</v>
      </c>
    </row>
    <row r="13" spans="1:3">
      <c r="A13" s="4" t="s">
        <v>522</v>
      </c>
      <c r="B13" s="5" t="n">
        <v>37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23</v>
      </c>
      <c r="B1" s="2" t="s">
        <v>524</v>
      </c>
    </row>
    <row r="2" spans="1:2">
      <c r="B2" s="2" t="s">
        <v>3</v>
      </c>
    </row>
    <row r="3" spans="1:2">
      <c r="A3" s="3" t="s">
        <v>525</v>
      </c>
    </row>
    <row r="4" spans="1:2">
      <c r="A4" s="4" t="s">
        <v>526</v>
      </c>
      <c r="B4" s="4" t="s">
        <v>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6</v>
      </c>
    </row>
    <row r="3" spans="1:3">
      <c r="A3" s="3" t="s">
        <v>120</v>
      </c>
    </row>
    <row r="4" spans="1:3">
      <c r="A4" s="4" t="s">
        <v>113</v>
      </c>
      <c r="B4" s="5" t="n">
        <v>-571141</v>
      </c>
      <c r="C4" s="5" t="n">
        <v>-1430731</v>
      </c>
    </row>
    <row r="5" spans="1:3">
      <c r="A5" s="3" t="s">
        <v>121</v>
      </c>
    </row>
    <row r="6" spans="1:3">
      <c r="A6" s="4" t="s">
        <v>110</v>
      </c>
      <c r="B6" s="6" t="n">
        <v>487806</v>
      </c>
      <c r="C6" s="6" t="n">
        <v>426950</v>
      </c>
    </row>
    <row r="7" spans="1:3">
      <c r="A7" s="4" t="s">
        <v>122</v>
      </c>
      <c r="B7" s="6" t="n">
        <v>432042</v>
      </c>
      <c r="C7" s="6" t="n">
        <v>313653</v>
      </c>
    </row>
    <row r="8" spans="1:3">
      <c r="A8" s="4" t="s">
        <v>123</v>
      </c>
      <c r="B8" s="6" t="n">
        <v>-143459</v>
      </c>
      <c r="C8" s="6" t="n">
        <v>3717926</v>
      </c>
    </row>
    <row r="9" spans="1:3">
      <c r="A9" s="3" t="s">
        <v>124</v>
      </c>
    </row>
    <row r="10" spans="1:3">
      <c r="A10" s="4" t="s">
        <v>125</v>
      </c>
      <c r="B10" s="6" t="n">
        <v>320148</v>
      </c>
      <c r="C10" s="6" t="n">
        <v>179552</v>
      </c>
    </row>
    <row r="11" spans="1:3">
      <c r="A11" s="4" t="s">
        <v>126</v>
      </c>
      <c r="B11" s="6" t="n">
        <v>-74062</v>
      </c>
      <c r="C11" s="6" t="n">
        <v>-660827</v>
      </c>
    </row>
    <row r="12" spans="1:3">
      <c r="A12" s="4" t="s">
        <v>41</v>
      </c>
      <c r="B12" s="6" t="n">
        <v>77677</v>
      </c>
      <c r="C12" s="6" t="n">
        <v>-126044</v>
      </c>
    </row>
    <row r="13" spans="1:3">
      <c r="A13" s="4" t="s">
        <v>51</v>
      </c>
      <c r="B13" s="6" t="n">
        <v>435</v>
      </c>
      <c r="C13" s="6" t="n">
        <v>12169</v>
      </c>
    </row>
    <row r="14" spans="1:3">
      <c r="A14" s="4" t="s">
        <v>55</v>
      </c>
      <c r="B14" s="6" t="n">
        <v>421222</v>
      </c>
      <c r="C14" s="6" t="n">
        <v>-91384</v>
      </c>
    </row>
    <row r="15" spans="1:3">
      <c r="A15" s="4" t="s">
        <v>56</v>
      </c>
      <c r="B15" s="6" t="n">
        <v>-118692</v>
      </c>
      <c r="C15" s="6" t="n">
        <v>-1932</v>
      </c>
    </row>
    <row r="16" spans="1:3">
      <c r="A16" s="4" t="s">
        <v>127</v>
      </c>
      <c r="B16" s="6" t="n">
        <v>-56256</v>
      </c>
      <c r="C16" s="6" t="n">
        <v>61886</v>
      </c>
    </row>
    <row r="17" spans="1:3">
      <c r="A17" s="4" t="s">
        <v>128</v>
      </c>
      <c r="B17" s="6" t="n">
        <v>3952</v>
      </c>
      <c r="C17" s="6" t="n">
        <v>-12403</v>
      </c>
    </row>
    <row r="18" spans="1:3">
      <c r="A18" s="4" t="s">
        <v>129</v>
      </c>
      <c r="B18" s="6" t="n">
        <v>-29527</v>
      </c>
      <c r="C18" s="6" t="n">
        <v>-12512</v>
      </c>
    </row>
    <row r="19" spans="1:3">
      <c r="A19" s="4" t="s">
        <v>130</v>
      </c>
      <c r="B19" s="6" t="n">
        <v>750145</v>
      </c>
      <c r="C19" s="6" t="n">
        <v>2376303</v>
      </c>
    </row>
    <row r="20" spans="1:3">
      <c r="A20" s="3" t="s">
        <v>131</v>
      </c>
    </row>
    <row r="21" spans="1:3">
      <c r="A21" s="4" t="s">
        <v>132</v>
      </c>
      <c r="B21" s="6" t="n">
        <v>-423700</v>
      </c>
      <c r="C21" s="6" t="n">
        <v>-412674</v>
      </c>
    </row>
    <row r="22" spans="1:3">
      <c r="A22" s="4" t="s">
        <v>133</v>
      </c>
      <c r="B22" s="4" t="s">
        <v>60</v>
      </c>
      <c r="C22" s="6" t="n">
        <v>-207901</v>
      </c>
    </row>
    <row r="23" spans="1:3">
      <c r="A23" s="4" t="s">
        <v>134</v>
      </c>
      <c r="B23" s="6" t="n">
        <v>-423700</v>
      </c>
      <c r="C23" s="6" t="n">
        <v>-620575</v>
      </c>
    </row>
    <row r="24" spans="1:3">
      <c r="A24" s="3" t="s">
        <v>135</v>
      </c>
    </row>
    <row r="25" spans="1:3">
      <c r="A25" s="4" t="s">
        <v>136</v>
      </c>
      <c r="B25" s="6" t="n">
        <v>-28420</v>
      </c>
      <c r="C25" s="6" t="n">
        <v>-26945</v>
      </c>
    </row>
    <row r="26" spans="1:3">
      <c r="A26" s="4" t="s">
        <v>137</v>
      </c>
      <c r="B26" s="6" t="n">
        <v>13546964</v>
      </c>
      <c r="C26" s="4" t="s">
        <v>60</v>
      </c>
    </row>
    <row r="27" spans="1:3">
      <c r="A27" s="4" t="s">
        <v>138</v>
      </c>
      <c r="B27" s="6" t="n">
        <v>-12230186</v>
      </c>
      <c r="C27" s="4" t="s">
        <v>60</v>
      </c>
    </row>
    <row r="28" spans="1:3">
      <c r="A28" s="4" t="s">
        <v>139</v>
      </c>
      <c r="B28" s="6" t="n">
        <v>4000000</v>
      </c>
      <c r="C28" s="4" t="s">
        <v>60</v>
      </c>
    </row>
    <row r="29" spans="1:3">
      <c r="A29" s="4" t="s">
        <v>140</v>
      </c>
      <c r="B29" s="6" t="n">
        <v>-3166667</v>
      </c>
      <c r="C29" s="4" t="s">
        <v>60</v>
      </c>
    </row>
    <row r="30" spans="1:3">
      <c r="A30" s="4" t="s">
        <v>141</v>
      </c>
      <c r="B30" s="6" t="n">
        <v>-5021830</v>
      </c>
      <c r="C30" s="4" t="s">
        <v>60</v>
      </c>
    </row>
    <row r="31" spans="1:3">
      <c r="A31" s="4" t="s">
        <v>142</v>
      </c>
      <c r="B31" s="6" t="n">
        <v>279177</v>
      </c>
      <c r="C31" s="6" t="n">
        <v>331719</v>
      </c>
    </row>
    <row r="32" spans="1:3">
      <c r="A32" s="4" t="s">
        <v>143</v>
      </c>
      <c r="B32" s="6" t="n">
        <v>-2620962</v>
      </c>
      <c r="C32" s="6" t="n">
        <v>304774</v>
      </c>
    </row>
    <row r="33" spans="1:3">
      <c r="A33" s="4" t="s">
        <v>144</v>
      </c>
      <c r="B33" s="6" t="n">
        <v>-2294517</v>
      </c>
      <c r="C33" s="6" t="n">
        <v>2060502</v>
      </c>
    </row>
    <row r="34" spans="1:3">
      <c r="A34" s="4" t="s">
        <v>145</v>
      </c>
      <c r="B34" s="6" t="n">
        <v>3379508</v>
      </c>
      <c r="C34" s="6" t="n">
        <v>1319006</v>
      </c>
    </row>
    <row r="35" spans="1:3">
      <c r="A35" s="4" t="s">
        <v>146</v>
      </c>
      <c r="B35" s="6" t="n">
        <v>1084991</v>
      </c>
      <c r="C35" s="6" t="n">
        <v>3379508</v>
      </c>
    </row>
    <row r="36" spans="1:3">
      <c r="A36" s="3" t="s">
        <v>147</v>
      </c>
    </row>
    <row r="37" spans="1:3">
      <c r="A37" s="4" t="s">
        <v>148</v>
      </c>
      <c r="B37" s="6" t="n">
        <v>105082</v>
      </c>
      <c r="C37" s="6" t="n">
        <v>2759</v>
      </c>
    </row>
    <row r="38" spans="1:3">
      <c r="A38" s="4" t="s">
        <v>149</v>
      </c>
      <c r="B38" s="4" t="s">
        <v>60</v>
      </c>
      <c r="C38" s="6" t="n">
        <v>82577</v>
      </c>
    </row>
    <row r="39" spans="1:3">
      <c r="A39" s="3" t="s">
        <v>150</v>
      </c>
    </row>
    <row r="40" spans="1:3">
      <c r="A40" s="4" t="s">
        <v>151</v>
      </c>
      <c r="B40" s="4" t="s">
        <v>60</v>
      </c>
      <c r="C40" s="5" t="n">
        <v>1216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4:58:13Z</dcterms:created>
  <dcterms:modified xmlns:dcterms="http://purl.org/dc/terms/" xmlns:xsi="http://www.w3.org/2001/XMLSchema-instance" xsi:type="dcterms:W3CDTF">2019-03-28T14:58:13Z</dcterms:modified>
</cp:coreProperties>
</file>